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Fixed Assets"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Derivative Liabilit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Other Postretirement Benefit Pl"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epaid Expenses (Tables)" sheetId="22" state="visible" r:id="rId22"/>
    <sheet xmlns:r="http://schemas.openxmlformats.org/officeDocument/2006/relationships" name="Fixed Assets (Tables)" sheetId="23" state="visible" r:id="rId23"/>
    <sheet xmlns:r="http://schemas.openxmlformats.org/officeDocument/2006/relationships" name="Accrued Expenses (Tables)" sheetId="24" state="visible" r:id="rId24"/>
    <sheet xmlns:r="http://schemas.openxmlformats.org/officeDocument/2006/relationships" name="Derivative Liabiliti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Prepaid Expenses (Details) - Sc" sheetId="31" state="visible" r:id="rId31"/>
    <sheet xmlns:r="http://schemas.openxmlformats.org/officeDocument/2006/relationships" name="Fixed Assets (Details) - Schedu" sheetId="32" state="visible" r:id="rId32"/>
    <sheet xmlns:r="http://schemas.openxmlformats.org/officeDocument/2006/relationships" name="Accrued Expenses (Details) - Sc" sheetId="33" state="visible" r:id="rId33"/>
    <sheet xmlns:r="http://schemas.openxmlformats.org/officeDocument/2006/relationships" name="Notes Payable (Details)" sheetId="34" state="visible" r:id="rId34"/>
    <sheet xmlns:r="http://schemas.openxmlformats.org/officeDocument/2006/relationships" name="Derivative Liabilities (Details" sheetId="35" state="visible" r:id="rId35"/>
    <sheet xmlns:r="http://schemas.openxmlformats.org/officeDocument/2006/relationships" name="Stockholders' Equity (Details)" sheetId="36" state="visible" r:id="rId36"/>
    <sheet xmlns:r="http://schemas.openxmlformats.org/officeDocument/2006/relationships" name="Stockholders' Equity (Details) " sheetId="37" state="visible" r:id="rId37"/>
    <sheet xmlns:r="http://schemas.openxmlformats.org/officeDocument/2006/relationships" name="Stockholders' Equity (Details_2" sheetId="38" state="visible" r:id="rId38"/>
    <sheet xmlns:r="http://schemas.openxmlformats.org/officeDocument/2006/relationships" name="Stockholders' Equity (Details_3" sheetId="39" state="visible" r:id="rId39"/>
    <sheet xmlns:r="http://schemas.openxmlformats.org/officeDocument/2006/relationships" name="Stockholders' Equity (Details_4" sheetId="40" state="visible" r:id="rId40"/>
    <sheet xmlns:r="http://schemas.openxmlformats.org/officeDocument/2006/relationships" name="Stockholders' Equity (Details_5" sheetId="41" state="visible" r:id="rId41"/>
    <sheet xmlns:r="http://schemas.openxmlformats.org/officeDocument/2006/relationships" name="Income Taxes (Details)" sheetId="42" state="visible" r:id="rId42"/>
    <sheet xmlns:r="http://schemas.openxmlformats.org/officeDocument/2006/relationships" name="Income Taxes (Details) - Schedu" sheetId="43" state="visible" r:id="rId43"/>
    <sheet xmlns:r="http://schemas.openxmlformats.org/officeDocument/2006/relationships" name="Income Taxes (Details) - Sche_2"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Related Party Transactions (Det" sheetId="47" state="visible" r:id="rId47"/>
    <sheet xmlns:r="http://schemas.openxmlformats.org/officeDocument/2006/relationships" name="Other Postretirement Benefit _2"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Information Line Items</t>
        </is>
      </c>
    </row>
    <row r="4">
      <c r="A4" s="4" t="inlineStr">
        <is>
          <t>Entity Registrant Name</t>
        </is>
      </c>
      <c r="B4" s="4" t="inlineStr">
        <is>
          <t>RELMADA THERAPEUTIC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6745930</v>
      </c>
    </row>
    <row r="8">
      <c r="A8" s="4" t="inlineStr">
        <is>
          <t>Entity Public Float</t>
        </is>
      </c>
      <c r="D8" s="6" t="n">
        <v>694982670</v>
      </c>
    </row>
    <row r="9">
      <c r="A9" s="4" t="inlineStr">
        <is>
          <t>Amendment Flag</t>
        </is>
      </c>
      <c r="B9" s="4" t="inlineStr">
        <is>
          <t>false</t>
        </is>
      </c>
    </row>
    <row r="10">
      <c r="A10" s="4" t="inlineStr">
        <is>
          <t>Entity Central Index Key</t>
        </is>
      </c>
      <c r="B10" s="4" t="inlineStr">
        <is>
          <t>000155364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55347</t>
        </is>
      </c>
    </row>
    <row r="22">
      <c r="A22" s="4" t="inlineStr">
        <is>
          <t>Entity Incorporation, State or Country Code</t>
        </is>
      </c>
      <c r="B22" s="4" t="inlineStr">
        <is>
          <t>NV</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xed Assets</t>
        </is>
      </c>
      <c r="B1" s="2" t="inlineStr">
        <is>
          <t>12 Months Ended</t>
        </is>
      </c>
    </row>
    <row r="2">
      <c r="B2" s="2" t="inlineStr">
        <is>
          <t>Dec. 31, 2020</t>
        </is>
      </c>
    </row>
    <row r="3">
      <c r="A3" s="3" t="inlineStr">
        <is>
          <t>Accounting Policies [Abstract]</t>
        </is>
      </c>
    </row>
    <row r="4">
      <c r="A4" s="4" t="inlineStr">
        <is>
          <t>FIXED ASSETS</t>
        </is>
      </c>
      <c r="B4" s="4" t="inlineStr">
        <is>
          <t xml:space="preserve">NOTE
4 - FIXED ASSETS Fixed
assets consisted of the following (rounded to nearest $00):
Useful lives December 31, December 31, June 30,
Computer and software 3 years $ 16,700 $ 16,700 $ 16,700
Less: accumulated depreciation (15,400 ) (11,700 ) (9,500 )
Fixed assets, net $ 1,300 $ 5,000 $ 7,2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NOTE
5 - ACCRUED EXPENSES Accrued
expenses consisted of the following (rounded to nearest $00):
December 31, December 31, June 30,
Research and development $ 2,183,800 $ 134,500 $ 563,400
Professional fees 150,900 172,900 98,400
Accrued bonus 1,444,900 50,000 -
Accrued vacation 351,200 124,600 96,700
Legal Settlement - 250,000 500,000
Other 126,200 92,900 59,400
Total $ 4,257,000 $ 824,900 $ 1,317,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6 - NOTES PAYABLE In
June 2019, the Company entered into a note for approximately $364,200 in conjunction with a renewal of its director and officer
insurance policy. The interest rate was 3.09% per annum. The note matured on April 9, 2020. In
June 2018, the Company entered into a note for approximately $285,200 in conjunction with a renewal of its director and officer
insurance policy. The interest rate was 2.35% per annum. The note matured on April 9, 2019 and was repaid. At
December 31, 2020 and 2019 and June 30, 2019, the note payable outstanding balances were approximately $0, $110,200, and $364,2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NOTE
7 - DERIVATIVE LIABILITIES ASC Topic No. 815 – “ Derivatives
and Hedging” Until
October 18, 2018, the Company had promissory notes with a redemption feature that was not clearly and closely related to the host
instrument and therefore was considered an embedded derivative which was bifurcated and recorded as a derivative liability. In
determining the fair value of the derivative liabilities, the Company used the Monte-Carlo pricing model. The assumptions used
in the valuation model considers the probability of redemption, the length of time to maturity and value of the redemption feature. On
October 12 and 18, 2018, the Company conducted closings on its private placement of securities. As a result of these closings,
the outstanding promissory notes converted into common stock. The redemption feature associated with the promissory notes was
valued on October 18, 2018 using the Black-Scholes model. The change in value of the derivative between July 1, 2018 and the October
18, 2018 was recorded as income. The notes were converted to common stock on October 18, 2018. The
Company had no financial liabilities accounted for at fair value on a recurring basis as of December 31, 2020 and 2019 and June
30, 2019. The
following table sets forth a reconciliation of changes in the fair value of financial liabilities classified as level 3 in the
fair value hierarchy:
Year ended Six months ended Year ended
(Unaudited)
December 31, December 31, December 31, June 30,
2020 2019 2019 2019
Beginning balance $ - $ - $ - $ 4,194,634
Adoption of ASU 2017-11 – warrants - - - (59,397 )
Fair value of derivative liabilities for redemption feature of promissory notes payable - - - -
Change in fair value of derivative liabilities - - - 54,634
Extinguishment of derivative liabilities on conversion of promissory notes. - - - (4,189,871 )
Ending balance $ - $ - $ - $ - The
Company had no financial liabilities classified as level 3 during the year ended December 31, 2020 and the six months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NOTE 8 - STOCKHOLDERS’ EQUITY Common
Stock During the year ended December 31, 2020 and the six months ended
December 31, 2019 and year ended June 30, 2019, the Company issued 42,475, 42,644, and 24,991 shares of common stock for cashless
exercise of 60,513, 88,751, and 25,004 warrants, respectively. During the year ended December 31, 2020 and the six months ended
December 31, 2019 and year ended June 30, 2019, the Company issued 1,159,989, 656,943, and nil shares of common stock for the exercise
of warrants for proceeds of $8,056,416, $4,447,038 and $nil, respectively. During the year ended December 31, 2020,
the Company issued 90,204 shares of common stock for cashless exercise of 98,370 options. During the year ended December 31, 2020,
the Company issued 155,558 shares of common stock for the exercise of options for proceeds of $735,514. During
the six months ended December 31, 2019, the Company issued 61,484 shares of common stock for cashless exercise of 67,578 options. On
May 15, 2020, the Company entered into an Open Market Sale Agreement with Jefferies LLC, as sales agent (“Jefferies”),
pursuant to which the Company may offer and sell, from time to time, through Jefferies, shares of the Company’s common stock,
having an aggregate offering price of up to $75,000,000. The Company is not obligated to sell any shares under the agreement.
During the year ended December 31, 2020 the Company issued shares of common stock for net cash proceeds of $19,791,644 under the
agreement. During
the six months ended December 31, 2019, the Company closed on a private placement of 3,833,334 shares of common stock. The price
per share was $30.00 to the public (with a price to the underwriters of $28.00 per share). The net proceeds from the closing was
$108,621,733. Approximately, $478,000 of legal and professional fees were incurred in relation to the closing. The Company also
closed on a private placement of 117,965 shares for $7.00 per share and net proceeds of $825,749 during the 3 rd During
the year ended June 30, 2019, the Company closed on private placements of securities pursuant to Unit Purchase Agreements and
Subscription Agreements, each dated as shown below. The price per unit (comprising one common stock and a 5 year warrant to purchase
2.60 or 2.00 of a share of common stock) was $3.60, $5.60 or $6.00. The Company issued an aggregate of 3,975,115 shares of common
stock to investors in these closings, for net proceeds of $17,839,656. Approximately $79,000 of legal costs were incurred that
were not allocated to the individual closings.
Date
of closing Common
Stock Issued Warrants
issued Unit
Price Net
proceeds Warrant
exercise price Warrant
coverage
October
12, 2018 501,027 325,668 $ 3.60 $ 1,630,991 $ 6.00 .65
October 18, 2018 410,084 266,555 $ 3.60 $ 1,287,007 $ 6.00 .65
November 2, 2018 374,864 243,662 $ 3.60 $ 1,215,242 $ 6.00 .65
December 5, 2018 334,694 217,550 $ 3.60 $ 1,083,307 $ 6.00 .65
February 12, 2019 201,389 130,903 $ 3.60 $ 725,000 $ 6.00 .65
March 27, 2019 178,572 89,286 $ 5.60 $ 1,000,000 $ 9.00 .50
May 14, 2019 569,083 284,541 $ 6.00 $ 3,168,865 $ 9.00 .50
June 14, 2019 612,914 306,456 $ 6.00 $ 3,274,331 $ 9.00 .50
June 20, 2019 720,799 360,399 $ 6.00 $ 4,059,050 $ 9.00 .50
June
28, 2019 71,689 35,845 $ 6.00 $ 395,863 $ 9.00 .50
Total 3,975,115 2,260,865 $ 17,839,656 Approximately $177,000 of the June 28 financing
was in Other Receivable at June 30, 2019 and was received in July, 2019. The October 12, 2018 and October 18, 2018 financings represented
an Equity Financing as defined in the Convertible Promissory Note agreement. As a result of the October 12, 2018 and October 18,
2018 financings, the Company’s outstanding 7% Convertible Promissory Notes and accumulated interest converted into 2,682,917
shares of common stock. During the year ended December 31, 2020, the
six months ended December 31, 2019, and years ended June 30, 2019, there were no common stock shares issued for issuances of restricted
common stocks, respectively. Placement Agent Warrants During the year ended June 30, 2019, the Company
issued an aggregate of 357,396 warrants to the placement agent in connection with the closings. The agent warrants have an exercise
price between $3.96 and $9.00, are non-cancellable, vest upon issuance and expire on the fifth anniversary of the warrant date
of issuance. Warrants have a five year term and an aggregate fair value of approximately $1,809,535 calculated using the Black-Scholes
option-pricing model. Variables used in the Black-Scholes option-pricing model include: (1) discount rates between 1.74-3.09% (2)
expected life of 5 years, (3) expected volatility between 100.7-103.4%, and (4) zero expected dividends. Stock-based compensation - options In December 2014, the Board of Directors
adopted and the shareholders approved Relmada’s 2014 Stock Option and Equity Incentive Plan, as amended (the “Plan”),
which allows for the granting of common stock awards, stock appreciation rights, and incentive and nonqualified stock options to
purchase shares of the Company’s common stock to designated employees, non-employee directors, and consultants and advisors.
The Plan allowed for the granting of 5,152,942 options or stock awards. Stock options are exercisable generally for a period of 10 years
from the date of grant and generally vest over four years. As of December 31, 2020, 1,247,205 shares were available for future
grants under the Plan. The Company uses the simplified method for
share-based compensation to estimate the expected term for employee option awards for share-based compensation in its option-pricing
model. During the year ended December 31, 2020,
the Company awarded a total of 1,000,000 options to employees with exercise prices ranging from $28.00- $45.61 and a 10-year term
vesting over 4-year period. The options have an aggregate fair value of $32.4 million calculated using the Black-Scholes option-pricing
model. Variables used in the Black-Scholes option-pricing model include: (1) discount rate of 0.36%-0.83% (2) expected life of
6.25 years, (3) expected volatility of 101%-108%, and (4) zero expected dividends. During the year ended December 31, 2020,
the Company recognized additional compensation expense of approximately $1,500,000 related to acceleration of vesting and a nominal
amount related to the modification of certain options in connection with the separation and settlement agreement with Dr. Ottavio
Vitolo (see note 11). During the year ended December 31, 2020,
the Company recognized compensation expense of approximately $484,000 related to the extended period of time to allow for some
options to vest under the separation and settlement agreement with Dr. Thomas Wessel. This was considered a Type III modification
and as a result the total expense of $1.8 million previously recognized was reversed as the options would not have vested prior
to the modification (see note 11). On December 19, 2019, the Company granted employees
options to purchase a total of 1,295,000 shares of common stock. The options have a ten-year term and have an exercise price of
$43.47 and vest over 4 years. The options have an aggregate fair value of $46,904,043 calculated using the Black-Scholes option-pricing
model. Variables used in the Black-Scholes option-pricing model include: (1) discount rate of 1.79% (2) expected life of 6.25 years,
(3) expected volatility of 108.2%, and (4) zero expected dividends. On December 19, 2019, the Company granted a
consultant options to purchase a total of 10,000 shares of common stock. The options have a ten-year term and have an exercise
price of $43.47 and vest immediately. The options have an aggregate fair value of $338,992 calculated using the Black-Scholes option-pricing
model. Variables used in the Black-Scholes option-pricing model include: (1) discount rate of 1.73% (2) expected life of 5 years,
(3) expected volatility of 107.4%, and (4) zero expected dividends. On April 1, 2019, the Company granted various
employees options to purchase a total of 37,500 shares of common stock. The options have a ten-year term and have an exercise price
of $7.04 and vest over 4 years. The options have an aggregate fair value of $214,000 calculated using the Black-Scholes option-pricing
model. Variables used in the Black-Scholes option-pricing model include: (1) discount rate of 2.37% (2) expected life of 6.25 years,
(3) expected volatility of 101.5%, and (4) zero expected dividends. On December 20, 2018, the Company granted various employees options
to purchase a total of 675,000 shares of common stock. The options have a ten-year term and have an exercise price of $4.60 and
vest over 4 years. The options have an aggregate fair value of $2,500,000 calculated using the Black-Scholes option-pricing model.
Variables used in the Black-Scholes option-pricing model include: (1) discount rate of 2.69% (2) expected life of 6.25 years, (3)
expected volatility of 102.3%, and (4) zero expected dividends. A
summary of the changes in options outstanding for the periods ended December 31, 2020 and 2019, and June 30, 2019 is as follows:
Number of Shares Weighted Average Exercise Price Per Share Weighted Average Remaining Contractual Term Aggregate Intrinsic
Outstanding and expected to vest at June 30, 2018 767,220 $ 5.80 8.8 $ 511,000
Granted 712,500 4.73 9.5 -
Forfeited (6,406 ) - - -
Outstanding and expected to vest at June 30, 2019 1,473,314 $ 5.18 8.6 $ 4,668,153
Granted 2,205,000 29.32 9.8 -
Exercised (62,712 ) - - $ -
Outstanding and expected to vest at December 31, 2019 3,615,602 $ 19.96 9.2 $ 74,837,043
Granted 1,000,000 39.50 9.3 -
Exercised (253,927 ) - - -
Forfeited (455,938 ) - - -
Outstanding and expected to vest at December 31, 2020 3,905,737 $ 24.32 8.4 $ 48,952,339
Options exercisable at December 31, 2020 1,241,359 $ 16.73 7.7 $ 22,960,117 At December 31, 2020, the Company has unrecognized stock-based
compensation expense of approximately $53,502,000 related to unvested stock options over the weighted average remaining service
period of 3.04 years. The weighted average fair value of options granted during the years ended December 31, 2020 and 2019, the
six months ended December 31, 2019 and the year ended June 30, 2019 was approximately $32.45, $24.00 (unaudited), $24.31 and $3.84
per share, respectively, on the date of grant using the Black-Scholes option pricing model with the following assumptions:
(Unaudited)
Years Ended Years Ended Six Months ended Year ended
December 31, December 31, December 31, June 30,
2020 2019 2019 2019
Risk free interest rate 0.36 to 0.83 % 1.73 to 2.37 % 1.73 to 1.79 % 2.37 to 2.69 %
Dividend yield 0 % 0 % 0 % 0 %
Volatility 101-108 % 101.5-108 % 107.4-108.2 % 101.5-102.3 %
Expected term (in years) 6.25 5 to 6.25 5 to 6.25 6.25 Warrants A summary of the changes in outstanding warrants during the
year ended December 31, 2020 and six months ended December 31. 2019, and year ended June 30, 2019 is as follows:
Number of Shares Weighted Average Exercise Price Per Share
Outstanding at June 30, 2018 2,453,757 $ 15.845
Issued 2,691,123 $ 7.10
Exercised (25,004 ) $ 0.004
Forfeited/Expired (689,894 ) $ 18.94
Outstanding at June 30, 2019 4,429,982 $ 7.12
Issued 21,250 $ 10.25
Exercised (740,694 ) $ 7.80
Forfeited/Expired (63,666 ) $ 13.89
Outstanding at December 31, 2019 3,646,872 $ 6.83
Issued 250,000 $ 33.32
Exercised (1,211,199 ) $ 7.27
Forfeited/Expired (15,040 ) $ 16.80
Outstanding at December 31, 2020 2,670,633 $ 9.11
Warrants exercisable at December 31, 2020 2,646,257 $ 9.16 Included
in the warrants outstanding at June 30, 2018 are 643,643 warrants that expired in the year ended June 30, 2019. These warrants
had an exercise price that was subject to downward adjustment on the sale of equity at prices below their original exercise price. On December 16, 2020, the Company granted
20,000 warrants to a consultant with an exercise price of $34.87, a 5-year term and vesting over 4 years. The warrants have an
aggregated fair value of $479 thousand using the Black-Scholes option-pricing model. Variables used in the Black-Scholes option-pricing
model include: (1) discount rate of 0.37% (2) expected life of 3.75 years, (3) expected volatility of 105%, and (4) zero expected
dividends On December 16, 2020, the Company granted
108,000 warrants to consultants with an exercise price of $34.87, a 5-year term and vesting based on future events. The warrants
have an aggregated fair value of $2.86 million that was calculated using the Black-Scholes option-pricing model. Variables used
in the Black-Scholes option-pricing model include: (1) discount rate of 0.37% (2) expected life of 5 years, (3) expected volatility
of 105%, and (4) zero expected dividends On April 27, 2020, the Company granted
2,000 warrants to a consultant with an exercise price of $37.67, a 5-year term and immediate vesting. The warrants have an aggregated
fair value of $48 thousand that was calculated using the Black-Scholes option-pricing model. Variables used in the Black-Scholes
option-pricing model include: (1) discount rate of 0.27% (2) expected life of 2.5 years, (3) expected volatility of 116%, and (4)
zero expected dividends. On April 1, 2020, the Company granted 120,000
warrants to consultants with an exercise price of $31.59, a 5-year term and immediate vesting. The warrants have an aggregated
fair value of $2.5 million that was calculated using the Black-Scholes option-pricing model. Variables used in the Black-Scholes
option-pricing model include: (1) discount rate of 0.26% (2) expected life of 2.5 years, (3) expected volatility of 118%, and (4)
zero expected dividends. On October 8, 2019, the Company granted
15,000 warrants to a contractor with an exercise price of $10.85, non-cancellable term and immediate vesting. The warrants have
an aggregated fair value of $121,252 that was calculated using the Black-Scholes option-pricing model. Variables used in the Black-Scholes
option-pricing model include: (1) discount rate of 1.36% (2) expected life of 5 years, (3) expected volatility of 100%, and (4)
zero expected dividends. On August 1, 2019, the Company granted
6,250 warrants to a contractor with an exercise price of $8.80, a 10-year term and immediate vesting. The warrants have an aggregated
fair value of $41,386 that was calculated using the Black-Scholes option-pricing model. Variables used in the Black-Scholes option-pricing
model include: (1) discount rate of 1.68% (2) expected life of 5 years, (3) expected volatility of 101.1%, and (4) zero expected
dividends. On March 9, 2019, the Company granted 17,857
warrants to a consultant with an exercise price of $7.00, a 5-year term and immediate vesting. The warrants have an aggregated
fair value of $95,131 that was calculated using the Black-Scholes option-pricing model. Variables used in the Black-Scholes option-pricing
model include: (1) discount rate of 2.42% (2) expected life of 5 years, (3) expected volatility of 102.0%, and (4) zero expected
dividends. On January 1, 2019, the Company granted
30,000 warrants to a contractor with an exercise price of $4.60, a 10-year term and quarterly vesting over four years vesting.
The warrants have an aggregated fair value of $112,183 that was calculated using the Black-Scholes option-pricing model. Variables
used in the Black-Scholes option-pricing model include: (1) discount rate of 2.49% (2) expected life of 6.25 years, (3) expected
volatility of 102.0%, and (4) zero expected dividends. On December 20, 2018, the Company granted
25,000 warrants to a contractor with an exercise price of $4.60, a 10-year term and immediate vesting. The warrants have an aggregated
fair value of $93,762 that was calculated using the Black-Scholes option-pricing model. Variables used in the Black-Scholes option-pricing
model include: (1) discount rate of 2.69% (2) expected life of 6.25 years, (3) expected volatility of 102.3%, and (4) zero expected
dividends. During the year ended June 30, 2019, the
Company issued an aggregate of 2,260,860 warrants to investors in connection with private placements, with a fair value of approximately
$11,420,300. The exercise price ranges from $6.00 to $9.00, vested upon issuance, are non-cancellable and expire on the fifth anniversary
from issuance. Variables used in the Black-Scholes option-pricing model include: (1) discount rates of 1.74-3.09% (2) expected
life of 5 years, (3) expected volatility of 100.7-103.4%, and (4) zero expected dividends. At December 31, 2020, the Company had $3.4
million of unrecognized stock-based compensation expense related to outstanding warrants. At December 31, 2020, the aggregate intrinsic
value of warrants vested and outstanding was $61.2 million. Stock-based
compensation by class of expense The
following summarizes the components of stock-based compensation expense which includes common stock, stock options, warrants and
restricted stock in the consolidated statements of operations (rounded to nearest $00):
(Unaudited)
Year Year Six Months ended Year ended
December 31, December 31, December 31, June 30,
2020 2019 2019 2019
Research and development $ 4,038,500 $ 360,900 $ 174,500 $ 215,900
General and administrative 16,738,800 2,804,300 2,192,500 998,100
Total $ 20,777,300 $ 3,165,200 $ 2,367,000 $ 1,21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No
provision or benefit for federal or state income taxes has been recorded because the Company has incurred net losses for all periods
presented and has recorded a valuation allowance against its deferred tax assets. No provision or benefit for federal or
state income taxes has been recorded because the Company has incurred net losses for all periods presented and has recorded a valuation
allowance against its deferred tax assets. The
components of the Company’s deferred tax assets are as follows at:
December 31, December 31, June 30,
Deferred tax assets:
Federal net operating loss $ 15,227,000 $ 13,022,000 $ 13,555,000
State net operating loss 9,361,000 7,912,000 8,252,000
Research and development tax credits 3,407,000 1,499,000 1,230,000
Capitalized R&amp;D 14,387,000 3,168,000 -
Nonqualified Stock Options 7,352,000 172,000 -
Accruals 645,000 133,000 206,000
Other 41,000 45,000 46,000
Less: valuation allowance (50,420,000 ) (25,951,000 ) (23,289,000 )
Total $ - $ - $ - On March 27, 2020, the 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NOLs”) incurred from tax years 2018 through 2020 up to the five preceding tax years. Most
of these provisions are either not applicable or have no material effect on the Company. The Company has maintained a full valuation
allowance against its deferred tax assets at December 31, 2020 and 2019, and June 30, 2019.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valuation
allowance increased/(decreased) for the year ended December 31, 2020, the six months December 31, 2019 and the year ended June
30, 2019, by approximately $24,469,000, $2,662,000, and $4,357,000, respectively. Deferred tax asset for net operating loss carryforwards
at December 31, 2020 was adjusted with the corresponding offset to valuation allowance. At December 31, 2020, the Company had federal, New York State
and New York City net operating loss (NOL) carryforwards of approximately $72,507,000, $68,854,000 and $68,470,000 respectively,
which begin expiring in 2027, 2032 and 2032 respectively. Approximately $27,037,000 federal NOL can be carried forward indefinitely
but it is limited to 80% of future taxable income. The Company also has federal research and development tax credit carryforwards
of approximately $3,407,000 that will begin to expire in 2028. The Company's ability to use its NOL carryforwards may be limited
if it experiences an "ownership change" as defined in Section 382 ("Section 382") of the Internal Revenue Code
of 1986, as amended. An ownership change generally occurs if certain stockholders increase their aggregate percentage ownership
of a corporation's stock by more than 50 percentage points over their lowest percentage ownership at any time during the testing
period, which is generally the three-year period preceding any potential ownership change. The Company has not completed an analysis
to determine whether any such limitations have been triggered as of December 31, 2020. A
reconciliation of the statutory tax rate to the effective tax rate is as follows:
Year Ended (Unaudited) Six Months Ended Year Ended
Statutory federal income tax rate 21.00 % 21.00 % 21 % 21 %
State (net of federal benefit) 15.50 % 16.21 % 11.96 % 9.5 %
Non-deductible expenses 0.42 % (4.24 )% (5.75 )% (6.3 )%
R&amp;D Credit 3.21 % 3.02 % - % - %
Other 1.01 % 1.08 % 5.27 % 1 %
Change in valuation allowance (41.15 )% (37.07 )% (32.48 )% (25.2 )%
Effective income tax rate 0 % 0 % 0 % 0 % The
Company does not have any uncertain tax positions at December 31, 2020, December 31, 2019 and June 30, 2019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 COMMITMENTS AND CONTINGENCIES License
Agreements Wonpung On
August 20, 2007, the Company entered into a License Development and Commercialization Agreement with Wonpung Mulsan Co, a shareholder
of the Company. Wonpung has exclusive territorial rights in countries it selects in Asia to market up to two drugs the Company
is currently developing and a right of first refusal (ROFR) for up to an additional five drugs that the Company may develop in
the future as defined in more detail in the license agreement. The
Company received an upfront license fee of $1,500,000 and will earn royalties of up to 12% of net sales for up to two licensed
products it is currently developing. The licensing terms for the ROFR products are subject to future negotiations and binding
arbitration. The terms of each licensing agreement will expire on the earlier of any time from 15 years to 20 years after licensing
or on the date of commercial availability of a generic product to such licensed product in the licensed territory. Third
Party Licensor Based upon a prior acquisition, the Company
assumed an obligation to pay a third party (Dr. Charles E. Inturrisi and Dr. Paolo Manfredi - see below): (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As of December 31, 2020, the Company has not generated any revenue related to this license agreement. Inturrisi
/ Manfredi In January 2018, we entered into an
Intellectual Property Assignment Agreement (the Assignment Agreement) and License Agreement (the “License Agreement”
and together with the Assignment Agreement, the Agreements) with Dr. Charles E. Inturrisi and Dr. Paolo Manfredi (collectively,
the Licensor). Pursuant to the Agreements, Relmada assigned its existing rights, including patents and patent applications, to
esmethadone in the context of psychiatric use (the Existing Invention) to Licensor. Licensor then granted Relmada under the License
Agreement a perpetual, worldwide, and exclusive license to commercialize the Existing Invention and certain further inventions
regarding esmethadone in the context of other indications such as those contemplated above. In consideration of the rights granted
to Relmada under the License Agreement, Relmada paid the Licensor an upfront, non-refundable license fee of $180,000. Additionally,
Relmada will pay Licensor $45,000 every three months until the earliest to occur of the following events: (i) the first commercial
sale of a licensed product anywhere in the world, (ii) the expiration or invalidation of the last to expire or be invalidated of
the patent rights anywhere in the world, or (iii) the termination of the License Agreement. Relmada will also pay Licensor tiered
royalties with a maximum rate of 2%, decreasing to 1.75%, and 1.5% in certain circumstances, on net sales of licensed products
covered under the License Agreement. Relmada will also pay Licensor tiered payments up to a maximum of 20%, and decreasing to 17.5%,
and 15% in certain circumstances, of all consideration received by Relmada for sublicenses granted under the License Agreement. Leases and
Subleases As of January 1, 2019, the Company changed
its corporate headquarters to 880 Third Avenue, 12th Floor, New York, New York 10022 pursuant to a lease agreement with an initial
monthly rent of $7,500. The lease period was for one year. The lease agreement expired on December 31, 2019 and was renewed for
calendar years 2020 and 2021. As the Company’s leases consist of one lease for their corporate headquarters, which is for
a period of 12 months or less. The Company has elected the practical expedient and recognizes rent expense evenly over the 12 months. The Company incurred rent expense of approximately
$165,900, 93,900, $47,100, and $114,800 for the year ended December 31, 2020 and December 31, 2019 (unaudited), the six months
ended December 31, 2019 and year ended June 30, 2019, respectively. In June 2015, the Company entered into
an Agreement of Lease (the Lease) for office space located at 275 Madison Avenue, 7th Floor, New York, New York 10016, its former
corporate headquarter, with a third party. On March 10, 2016 and effective as of January 1, 2016, the Company entered into an Office
Space License Agreement (the License) with Actinium Pharmaceuticals, Inc. (Actinium), with whom the Company shared two common board
members until June 6, 2017, for the office space. The term of the License was three years from the effective date, with an automatic
renewal provision. The cost of the License was approximately $16,600 per month for Actinium, subject to customary escalations and
adjustments. The Company recorded the license fees as other income in the consolidated statements of operations. On June 8, 2017, the Company entered into
an Amended and Restated License Agreement with Actinium. Pursuant to the terms of the agreement, Actinium will continue to license
the furniture, fixtures, equipment and tenant improvements located in the office (FFE) for a license fee of $7,529 per month until
December 8, 2022. Actinium shall have at any time during the term of this agreement the right to purchase the FFE for $496,914,
less any previously paid license fees. The license of FFE qualifies as a sales-type lease. On June 8, 2017 the Company derecognized
the underlying assets of $493,452, recognized discounted lease payments receivable of $397,049 using the discount rate of 8.38%
and recognized loss on sales-type lease of fixed assets of $96,403. As of December 31, 2020 and 2019, and June 30, 2019, the balance
of unearned interest income was approximately $14,900, $32,100 and 43,000, respectively. The future minimum lease payments to be
received under the lease for each year as of December 31, 2020 are as follows:
2021 $ 90,348
2022 90,348
Total $ 180,696 Legal From
time to time, the Company may become involved in lawsuits and other legal proceedings that arise in the course of business.
Litigation is subject to inherent uncertainties, and it is not possible to predict the outcome of litigation with total confidence.
Except as disclosed below, the Company is currently not aware of any legal proceedings or potential claims against it whose outcome
would be likely, individually or in the aggregate, to have a material adverse effect on the Company’s business, financial
condition, operating results, or cash flows. Lawsuit
Brought by Former Officer In
2014, Relmada dismissed with prejudice its lawsuit against Najib Babul, which had sought to compel Dr. Babul, Relmada’s
former President, to account for questionable expenditures of Relmada funds made while Babul controlled the Company. Relmada’s
decision to end its claims was informed by the fact that Babul came forward with plausible explanations for some of the expenditures,
and the fact that, because Babul was a former officer and director of Relmada being sued for his conduct in office, the Company
was required to advance his expenses of the litigation; hence, Relmada was paying all the lawyers and consultants on both sides
of the dispute. Relmada also agreed to reinstate certain stock purchase warrants in Babul’s name, which had been cancelled
during the pendency of the litigation, and offered Babul the right to exchange his shares in Relmada Therapeutics, Inc. (a Delaware
corporation and subsidiary of the Company) for shares in the Company. Babul
has brought a second lawsuit against Relmada. Ruling on Relmada’s Motion to Dismiss, the United States District Court for
the Eastern District of Pennsylvania dismissed Babul’s claims for breach of contract and intentional infliction of emotional
distress, and left intact his claims for defamation, and wrongful use of civil process. On
February 6, 2019, the Company entered into a settlement agreement in which Babul relinquished his 303,392 shares in Relmada, signed
a consulting contract and Relmada committed to a $500,000 initial payment and four subsequent payments of $250,000 on March 31,
2019, June 30, 2019, September 30, 2019 and December 31, 2019. For
accounting purposes, no fair value was attributed to the consulting agreement. The Company recorded a loss on settlement of $1,105,590
included in the general and administrative expenses for the year ended June 30, 2019. The loss represents the total cash payments
of $1,500,000 less the fair value of the shares relinquished of $394,410. Lawsuit Brought by Current Employee On July 15, 2020, an employee of the Company filed a Complaint alleging
unequal pay based on gender and other employment-based claims. The Company intends to defend the lawsuit vigorously, it is currently in
discovery and the ultimate outcome is not know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1 - RELATED PARTY TRANSACTIONS Effective March 6, 2020, Dr. Vitolo entered
into a Separation and Severance Agreement with the Company. Pursuant to the terms of the agreement, the Company agreed to pay Dr.
Vitolo severance of $200,000 in accordance with his employment contract. In addition, Dr. Vitolo’s options granted under
the Company’s 2014 Stock Option and Equity Incentive Plan continued to vest until September 6, 2020. Dr. Vitolo shall have
until March 6, 2021 to exercise his vested options and he shall be allowed to use a cashless exercise provision to exercise his
vested options. The agreement also contains customary confidentiality, release, and non-disparagement provisions, and the Company
agreed to pay accrued and unpaid salary, vacation time and attorney’s fees totaling approximately $45,000. Effective December 31, 2020, Dr. Wessel
entered into a Separation and Severance Agreement with the Company. Pursuant to the terms of the agreement, the Company agreed
to pay Dr. Wessel severance of $237,500 in accordance with his employment contract. In addition, Dr. Wessel’s options granted
under the Company’s 2014 Stock Option and Equity Incentive Plan continued to vest until June 30, 2021. Dr. Wessel shall have
until December 31, 2021 to exercise his vested options and he shall be allowed to use a cashless exercise provision to exercise
his vested options. The agreement also contains customary confidentiality, release, and non-disparagement provisions, and the Company
agreed to pay accrued vacation time totaling approximately $28,9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Postretirement Benefit Plan</t>
        </is>
      </c>
      <c r="B1" s="2" t="inlineStr">
        <is>
          <t>12 Months Ended</t>
        </is>
      </c>
    </row>
    <row r="2">
      <c r="B2" s="2" t="inlineStr">
        <is>
          <t>Dec. 31, 2020</t>
        </is>
      </c>
    </row>
    <row r="3">
      <c r="A3" s="3" t="inlineStr">
        <is>
          <t>Retirement Benefits [Abstract]</t>
        </is>
      </c>
    </row>
    <row r="4">
      <c r="A4" s="4" t="inlineStr">
        <is>
          <t>OTHER POSTRETIREMENT BENEFIT PLAN</t>
        </is>
      </c>
      <c r="B4" s="4" t="inlineStr">
        <is>
          <t>NOTE 12 - OTHER POSTRETIREMENT
BENEFIT PLAN Relmada participates
in a multiemployer 401(k) plan that permits eligible employees to contribute funds on a pretax basis subject to maximum allowed
under federal tax provisions. The Company matches 100% of the first 3% of employee contributions, plus 50% of employee contributions
that exceed 3% but do not exceed 5%. The employees
choose an amount from various investment options for both their contributions and the Company’s matching contribution. The
Company’s contribution expense was $90,692, $20,081, $10,261, and $18,853 for the year ended December 31, 2020 and December
31, 2019 (unaudited), the six months ended December 31, 2019 and year ended June 30,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From January 1 st From January 1 st On January 7, 2021, the Company awarded
a total of 1,490,000 options to employees and board of directors at an exercise price of $33.43 and a 10-year term vesting over
a four-year period. The grants to the employees are 50% based on a four year vesting term and the other 50% are based on milestones
achieved. On January 7, 2021, the Company awarded
Drs. Manfredi and Pappagallo, Acting CSO and Acting CMO, respectively, 200,000 warrants each, with an exercise price of $33.43
per share and a duration of 10 years from 1/7/2021. Half of each award shall vest 6.25% per quarter starting 4/7/21. The other
half of each award shall vest 25% on 1/7/22, then 6.25% per quarter, and shall be subject to the same forfeiture for contingencies
as the management options. On February 3, 2021, the Company awarded
a total of 25,000 options to a new employee with an exercise price of $34.47 and a 10-year term vesting over a four-year period. The Company’s lease agreement at
880 Third Avenue expired on December 31, 2020 and has been renewed for calendar year 2021. Included in this lease is additional
office space on the 10 th 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0</t>
        </is>
      </c>
      <c r="C1" s="2" t="inlineStr">
        <is>
          <t>Dec. 31, 2019</t>
        </is>
      </c>
      <c r="D1" s="2" t="inlineStr">
        <is>
          <t>Jun. 30, 2019</t>
        </is>
      </c>
    </row>
    <row r="2">
      <c r="A2" s="3" t="inlineStr">
        <is>
          <t>Current assets:</t>
        </is>
      </c>
    </row>
    <row r="3">
      <c r="A3" s="4" t="inlineStr">
        <is>
          <t>Cash and cash equivalents</t>
        </is>
      </c>
      <c r="B3" s="6" t="n">
        <v>2495397</v>
      </c>
      <c r="C3" s="6" t="n">
        <v>36278519</v>
      </c>
      <c r="D3" s="6" t="n">
        <v>9216554</v>
      </c>
    </row>
    <row r="4">
      <c r="A4" s="4" t="inlineStr">
        <is>
          <t>Short-term investments</t>
        </is>
      </c>
      <c r="B4" s="5" t="n">
        <v>114595525</v>
      </c>
      <c r="C4" s="5" t="n">
        <v>80164823</v>
      </c>
      <c r="D4" s="4" t="inlineStr">
        <is>
          <t xml:space="preserve"> </t>
        </is>
      </c>
    </row>
    <row r="5">
      <c r="A5" s="4" t="inlineStr">
        <is>
          <t>Other receivable</t>
        </is>
      </c>
      <c r="B5" s="4" t="inlineStr">
        <is>
          <t xml:space="preserve"> </t>
        </is>
      </c>
      <c r="C5" s="4" t="inlineStr">
        <is>
          <t xml:space="preserve"> </t>
        </is>
      </c>
      <c r="D5" s="5" t="n">
        <v>176980</v>
      </c>
    </row>
    <row r="6">
      <c r="A6" s="4" t="inlineStr">
        <is>
          <t>Lease payments receivable – short term</t>
        </is>
      </c>
      <c r="B6" s="5" t="n">
        <v>79457</v>
      </c>
      <c r="C6" s="5" t="n">
        <v>73091</v>
      </c>
      <c r="D6" s="5" t="n">
        <v>70102</v>
      </c>
    </row>
    <row r="7">
      <c r="A7" s="4" t="inlineStr">
        <is>
          <t>Prepaid expenses</t>
        </is>
      </c>
      <c r="B7" s="5" t="n">
        <v>903190</v>
      </c>
      <c r="C7" s="5" t="n">
        <v>423863</v>
      </c>
      <c r="D7" s="5" t="n">
        <v>520745</v>
      </c>
    </row>
    <row r="8">
      <c r="A8" s="4" t="inlineStr">
        <is>
          <t>Total current assets</t>
        </is>
      </c>
      <c r="B8" s="5" t="n">
        <v>118073569</v>
      </c>
      <c r="C8" s="5" t="n">
        <v>116940296</v>
      </c>
      <c r="D8" s="5" t="n">
        <v>9984381</v>
      </c>
    </row>
    <row r="9">
      <c r="A9" s="4" t="inlineStr">
        <is>
          <t>Fixed assets, net of accumulated depreciation</t>
        </is>
      </c>
      <c r="B9" s="5" t="n">
        <v>1258</v>
      </c>
      <c r="C9" s="5" t="n">
        <v>5010</v>
      </c>
      <c r="D9" s="5" t="n">
        <v>7210</v>
      </c>
    </row>
    <row r="10">
      <c r="A10" s="4" t="inlineStr">
        <is>
          <t>Other assets</t>
        </is>
      </c>
      <c r="B10" s="5" t="n">
        <v>25000</v>
      </c>
      <c r="C10" s="5" t="n">
        <v>25000</v>
      </c>
      <c r="D10" s="5" t="n">
        <v>25000</v>
      </c>
    </row>
    <row r="11">
      <c r="A11" s="4" t="inlineStr">
        <is>
          <t>Lease payments receivable – long term</t>
        </is>
      </c>
      <c r="B11" s="5" t="n">
        <v>86377</v>
      </c>
      <c r="C11" s="5" t="n">
        <v>165834</v>
      </c>
      <c r="D11" s="5" t="n">
        <v>203142</v>
      </c>
    </row>
    <row r="12">
      <c r="A12" s="4" t="inlineStr">
        <is>
          <t>Total assets</t>
        </is>
      </c>
      <c r="B12" s="5" t="n">
        <v>118186204</v>
      </c>
      <c r="C12" s="5" t="n">
        <v>117136140</v>
      </c>
      <c r="D12" s="5" t="n">
        <v>10219733</v>
      </c>
    </row>
    <row r="13">
      <c r="A13" s="3" t="inlineStr">
        <is>
          <t>Current liabilities:</t>
        </is>
      </c>
    </row>
    <row r="14">
      <c r="A14" s="4" t="inlineStr">
        <is>
          <t>Accounts payable</t>
        </is>
      </c>
      <c r="B14" s="5" t="n">
        <v>8346475</v>
      </c>
      <c r="C14" s="5" t="n">
        <v>522663</v>
      </c>
      <c r="D14" s="5" t="n">
        <v>924359</v>
      </c>
    </row>
    <row r="15">
      <c r="A15" s="4" t="inlineStr">
        <is>
          <t>Accrued expenses</t>
        </is>
      </c>
      <c r="B15" s="5" t="n">
        <v>4256983</v>
      </c>
      <c r="C15" s="5" t="n">
        <v>824936</v>
      </c>
      <c r="D15" s="5" t="n">
        <v>1317855</v>
      </c>
    </row>
    <row r="16">
      <c r="A16" s="4" t="inlineStr">
        <is>
          <t>Notes payable</t>
        </is>
      </c>
      <c r="B16" s="4" t="inlineStr">
        <is>
          <t xml:space="preserve"> </t>
        </is>
      </c>
      <c r="C16" s="5" t="n">
        <v>110247</v>
      </c>
      <c r="D16" s="5" t="n">
        <v>364204</v>
      </c>
    </row>
    <row r="17">
      <c r="A17" s="4" t="inlineStr">
        <is>
          <t>Total current liabilities</t>
        </is>
      </c>
      <c r="B17" s="5" t="n">
        <v>12603458</v>
      </c>
      <c r="C17" s="5" t="n">
        <v>1457846</v>
      </c>
      <c r="D17" s="5" t="n">
        <v>2606418</v>
      </c>
    </row>
    <row r="18">
      <c r="A18" s="4" t="inlineStr">
        <is>
          <t>Total liabilities</t>
        </is>
      </c>
      <c r="B18" s="5" t="n">
        <v>12603458</v>
      </c>
      <c r="C18" s="5" t="n">
        <v>1457846</v>
      </c>
      <c r="D18" s="5" t="n">
        <v>2606418</v>
      </c>
    </row>
    <row r="19">
      <c r="A19" s="3" t="inlineStr">
        <is>
          <t>Stockholders’ Equity:</t>
        </is>
      </c>
    </row>
    <row r="20">
      <c r="A20" s="4" t="inlineStr">
        <is>
          <t>Preferred stock</t>
        </is>
      </c>
      <c r="B20" s="4" t="inlineStr">
        <is>
          <t xml:space="preserve"> </t>
        </is>
      </c>
      <c r="C20" s="4" t="inlineStr">
        <is>
          <t xml:space="preserve"> </t>
        </is>
      </c>
      <c r="D20" s="4" t="inlineStr">
        <is>
          <t xml:space="preserve"> </t>
        </is>
      </c>
    </row>
    <row r="21">
      <c r="A21" s="4" t="inlineStr">
        <is>
          <t>Common stock, $0.001 par value, 50,000,000 shares authorized, 16,332,939, 14,457,013 and 9,744,643 shares issued and outstanding, respectively</t>
        </is>
      </c>
      <c r="B21" s="5" t="n">
        <v>16333</v>
      </c>
      <c r="C21" s="5" t="n">
        <v>14457</v>
      </c>
      <c r="D21" s="5" t="n">
        <v>9744</v>
      </c>
    </row>
    <row r="22">
      <c r="A22" s="4" t="inlineStr">
        <is>
          <t>Additional paid-in capital</t>
        </is>
      </c>
      <c r="B22" s="5" t="n">
        <v>284881716</v>
      </c>
      <c r="C22" s="5" t="n">
        <v>235522746</v>
      </c>
      <c r="D22" s="5" t="n">
        <v>119265938</v>
      </c>
    </row>
    <row r="23">
      <c r="A23" s="4" t="inlineStr">
        <is>
          <t>Accumulated deficit</t>
        </is>
      </c>
      <c r="B23" s="5" t="n">
        <v>-179315303</v>
      </c>
      <c r="C23" s="5" t="n">
        <v>-119858909</v>
      </c>
      <c r="D23" s="5" t="n">
        <v>-111662367</v>
      </c>
    </row>
    <row r="24">
      <c r="A24" s="4" t="inlineStr">
        <is>
          <t>Total stockholders’ equity</t>
        </is>
      </c>
      <c r="B24" s="5" t="n">
        <v>105582746</v>
      </c>
      <c r="C24" s="5" t="n">
        <v>115678294</v>
      </c>
      <c r="D24" s="5" t="n">
        <v>7613315</v>
      </c>
    </row>
    <row r="25">
      <c r="A25" s="4" t="inlineStr">
        <is>
          <t>Total liabilities and stockholders’ equity</t>
        </is>
      </c>
      <c r="B25" s="5" t="n">
        <v>118186204</v>
      </c>
      <c r="C25" s="5" t="n">
        <v>117136140</v>
      </c>
      <c r="D25" s="5" t="n">
        <v>10219733</v>
      </c>
    </row>
    <row r="26">
      <c r="A26" s="4" t="inlineStr">
        <is>
          <t>Class A Convertible Preferred Stock</t>
        </is>
      </c>
    </row>
    <row r="27">
      <c r="A27" s="3" t="inlineStr">
        <is>
          <t>Stockholders’ Equity:</t>
        </is>
      </c>
    </row>
    <row r="28">
      <c r="A28" s="4" t="inlineStr">
        <is>
          <t>Preferred stock</t>
        </is>
      </c>
      <c r="B28" s="4" t="inlineStr">
        <is>
          <t xml:space="preserve"> </t>
        </is>
      </c>
      <c r="C28" s="4" t="inlineStr">
        <is>
          <t xml:space="preserve"> </t>
        </is>
      </c>
      <c r="D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and related notes have been prepared in accordance with accounting principles generally
accepted in the United States of America (U.S. GAAP). The consolidated financial statements include the Company’s accounts
and those of the Company’s wholly-owned subsidiary. All significant intercompany accounts and transactions have been eliminated
in consolidation. On
September 26, 2019, the Company’s Board of Directors approved a 1-to-4 reverse split of the Common Stock, which was effective
on the NASDAQ Capital Market on September 30, 2019. As a result of the reverse stock split, every 4 shares of issued and outstanding
common stock were converted into 1 share of issued and outstanding common stock, with all fractional shares rounded up to the
nearest whole share, and the Company’s authorized share of common stock were reduced from 200,000,000 to 50,000,000 shares.
All share and per share amounts have been retroactively restated to reflect this reverse stock split.</t>
        </is>
      </c>
    </row>
    <row r="5">
      <c r="A5" s="4" t="inlineStr">
        <is>
          <t>Change in Fiscal Year</t>
        </is>
      </c>
      <c r="B5" s="4" t="inlineStr">
        <is>
          <t>Change
in Fiscal Year The
Company changed its fiscal year end to December 31 from June 30. The information for the year ended December 31, 2019 is
presented for comparative purposes only and is unaudited.</t>
        </is>
      </c>
    </row>
    <row r="6">
      <c r="A6" s="4" t="inlineStr">
        <is>
          <t>Liquidity</t>
        </is>
      </c>
      <c r="B6" s="4" t="inlineStr">
        <is>
          <t>Liquidity As shown in the accompanying financial
statements, the Company incurred negative operating cash flows of $27,808,801 for the year ended December 31, 2020 and has an accumulated
deficit of $179,315,303 from inception through December 31, 2020. Relmada has funded its past operations
through equity raises and most recently in the year ended December 31, 2020, Relmada raised net proceeds from the sale of common
stock of $19,791,644, $8,056,416 through the exercise of warrants and $735,514 through the exercise of options. Management believes that due to the recent
equity raises completed and exercises of outstanding warrants and the current cash position on its balance sheet, it has obtained
sufficient funding to continue ongoing operations for at least 12 months from the issuance of this annual report. Since December
31, 2020 and to date, the Company has received approximately $1,909,200 in warrant and option exercises, which resulted in the
Company having approximately $105.3 million in cash, cash equivalents, and short term investments at March 15, 2021. Based on
its budgeted cash flow requirements, the Company believes these funds are sufficient to fund its ongoing operations for at least
12 months after the issuance of these consolidated financial statements. Regardless of the results of any ongoing clinical trial,
the Company has control over its expenditures and has the ability to adjust spending accordingly based on the budgeted cash flow
requirements developed and the excess cash on hand. Management believes that their existing
cash and cash equivalents will enable them to fund operating expenses and capital expenditure requirements for at least the next
12 months from the issuance of these consolidated financial statements. Beyond that point management will evaluate the size and
scope of any subsequent trials that will affect the timing of additional financings through public or private sales of equity or
debt securities or from bank or other loans or through strategic collaboration and/or licensing agreements. Any such expenditures
related to any subsequent trials will not be incurred until such additional financing is raised. Further, additional financing
related to subsequent trials does not affect the Company’s conclusion that based on the cash on hand and the budgeted cash
flow requirements, the Company has sufficient funds to maintain operations for at least 12 months from the issuance of these consolidated
financial statement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stock-based compensation expenses, the valuation of derivative liabilities and recorded
amounts related to income taxes.</t>
        </is>
      </c>
    </row>
    <row r="8">
      <c r="A8" s="4" t="inlineStr">
        <is>
          <t>Cash and Cash Equivalents</t>
        </is>
      </c>
      <c r="B8" s="4" t="inlineStr">
        <is>
          <t>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of $2,495,397 at December
31, 2020 at these institutions exceed federally insured limits.</t>
        </is>
      </c>
    </row>
    <row r="9">
      <c r="A9" s="4" t="inlineStr">
        <is>
          <t>Short-term Investments</t>
        </is>
      </c>
      <c r="B9" s="4" t="inlineStr">
        <is>
          <t>Short-term
Investments The
Company’s investments consist entirely of mutual funds. The securities are measured at fair value based on the net asset
value (“NAV”). The Company has adopted FASB ASU 2016-01, Financial Instruments, for the year ended December 31, 2020
which requires substantially all equity investments in nonconsolidated entities to be measured at fair value with recurring changes
recognized in earnings, except for those accounted for using equity method accounting. Changes in fair value of the securities
are recorded as part of other income on the consolidated statement of operations. Short term investment activity is presented
in the investing activities section on the consolidated statement of cash flows. Short-term
investments at December 31, 2020 consisted of mutual funds with a fair value of $114,595,525.</t>
        </is>
      </c>
    </row>
    <row r="10">
      <c r="A10" s="4" t="inlineStr">
        <is>
          <t>Patents</t>
        </is>
      </c>
      <c r="B10" s="4" t="inlineStr">
        <is>
          <t>Patents Costs
related to filing and pursuing patent applications are recorded as general and administrative expense and expensed as incurred
since recoverability of such expenditures is uncertain.</t>
        </is>
      </c>
    </row>
    <row r="11">
      <c r="A11" s="4" t="inlineStr">
        <is>
          <t>Fixed Assets</t>
        </is>
      </c>
      <c r="B11" s="4" t="inlineStr">
        <is>
          <t>Fixed
Assets Fixed
assets are stated at cost less accumulated depreciation. Fixed assets are comprised of computers and software. Depreciation is
calculated using the straight-line method over the estimated useful life of the assets. Computers and software have an estimated
useful life of three years. Furniture and fixtures have an estimated useful life of approximately seven years.</t>
        </is>
      </c>
    </row>
    <row r="12">
      <c r="A12" s="4" t="inlineStr">
        <is>
          <t>Leases</t>
        </is>
      </c>
      <c r="B12" s="4" t="inlineStr">
        <is>
          <t>Leases The
Company recognizes their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s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t>
        </is>
      </c>
    </row>
    <row r="13">
      <c r="A13" s="4" t="inlineStr">
        <is>
          <t>Fair Value of Financial Instruments</t>
        </is>
      </c>
      <c r="B13" s="4" t="inlineStr">
        <is>
          <t>Fair
Value of Financial Instruments The
Company’s financial instruments primarily include cash, short term investments derivative liabilities and accounts payable.
Due to the short-term nature of cash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The
Company’s short-term investment instruments of $114,595,525 at December 31, 2020 are classified using Level 1 inputs
within the fair value hierarchy because they are valued using NAV. Unrealized gains and losses are recorded in the consolidated
statement of operations as unrealized gain on short-term investments. The Company recorded an unrealized gain of $139,267, included
in other income for the period ended December 31, 2020.</t>
        </is>
      </c>
    </row>
    <row r="14">
      <c r="A14" s="4" t="inlineStr">
        <is>
          <t>Fair Value on a Recurring Basis</t>
        </is>
      </c>
      <c r="B14" s="4" t="inlineStr">
        <is>
          <t>Fair
Value on a Recurring Basis As required by Accounting Standard Codification
(ASC) Topic No. 820 - 10 Fair Value Measurement</t>
        </is>
      </c>
    </row>
    <row r="15">
      <c r="A15" s="4" t="inlineStr">
        <is>
          <t>Income Taxes</t>
        </is>
      </c>
      <c r="B15" s="4" t="inlineStr">
        <is>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December 31, 2020 and 2019 and June 30, 2019, the Company had
record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our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December 31, 2020 and 2019, and June 30, 2019. The open tax years, subject to potential examination by the applicable taxing authority,
for the Company are from June 30, 2018 forward.</t>
        </is>
      </c>
    </row>
    <row r="16">
      <c r="A16" s="4" t="inlineStr">
        <is>
          <t>Research and Development</t>
        </is>
      </c>
      <c r="B16" s="4" t="inlineStr">
        <is>
          <t>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t>
        </is>
      </c>
    </row>
    <row r="17">
      <c r="A17" s="4" t="inlineStr">
        <is>
          <t>Stock-Based Compensation</t>
        </is>
      </c>
      <c r="B17" s="4" t="inlineStr">
        <is>
          <t>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t>
        </is>
      </c>
    </row>
    <row r="18">
      <c r="A18" s="4" t="inlineStr">
        <is>
          <t>Net Loss per Common Share</t>
        </is>
      </c>
      <c r="B18" s="4" t="inlineStr">
        <is>
          <t xml:space="preserve">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restricted
stock awards, options and warrants to purchase common stock. For all periods presented, there is no difference in the number of
shares used to calculate basic and diluted shares outstanding due to the Company’s net losses in each period. The
potentially dilutive securities that would be anti-dilutive due to the Company’s net loss are not included in the calculation
of diluted net loss per share attributable to common stockholders. The anti-dilutive securities are as follows (in common stock
equivalent shares):
Year ended (Unaudited) Year ended Six Months Year ended
2020 2019 2019 2019
Common stock warrants 2,670,633 3,646,872 3,646,872 4,429,982
Common stock options 3,905,737 3,615,602 3,615,602 1,473,314
Total 6,576,370 7,262,474 7,262,474 5,903,296 </t>
        </is>
      </c>
    </row>
    <row r="19">
      <c r="A19" s="4" t="inlineStr">
        <is>
          <t>Recent Accounting Pronouncements</t>
        </is>
      </c>
      <c r="B19" s="4" t="inlineStr">
        <is>
          <t>Recent
Accounting Pronouncements In
December 2019, the FASB issued ASU 2019-12, “ Income Taxes (Topic 740): Simplifying the Accounting for Income Taxes In August 2018, FASB issued ASU 2018-13, Fair
Value Measurement – Disclosure Framework (Topic 820). In November 2018, FASB issued ASU 2018-18
– Collaborative Arrangements (Topic 808): Clarifying the Interaction between Topic 808 and Topic 6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nti-dilutive securities</t>
        </is>
      </c>
      <c r="B4" s="4" t="inlineStr">
        <is>
          <t xml:space="preserve">Year ended (Unaudited) Year ended Six Months Year ended
2020 2019 2019 2019
Common stock warrants 2,670,633 3,646,872 3,646,872 4,429,982
Common stock options 3,905,737 3,615,602 3,615,602 1,473,314
Total 6,576,370 7,262,474 7,262,474 5,903,2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0</t>
        </is>
      </c>
    </row>
    <row r="3">
      <c r="A3" s="3" t="inlineStr">
        <is>
          <t>Prepaid Expenses [Abstract]</t>
        </is>
      </c>
    </row>
    <row r="4">
      <c r="A4" s="4" t="inlineStr">
        <is>
          <t>Schedule of prepaid expenses</t>
        </is>
      </c>
      <c r="B4" s="4" t="inlineStr">
        <is>
          <t xml:space="preserve">December 31, December 31, June 30,
Insurance $ 527,600 $ 223,600 $ 451,500
Research and Development 291,800 139,200 -
Legal 11,000 11,000 7,500
Other 72,800 50,100 61,800
Total $ 903,200 $ 423,900 $ 520,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xed Assets (Tables)</t>
        </is>
      </c>
      <c r="B1" s="2" t="inlineStr">
        <is>
          <t>12 Months Ended</t>
        </is>
      </c>
    </row>
    <row r="2">
      <c r="B2" s="2" t="inlineStr">
        <is>
          <t>Dec. 31, 2020</t>
        </is>
      </c>
    </row>
    <row r="3">
      <c r="A3" s="3" t="inlineStr">
        <is>
          <t>Accounting Policies [Abstract]</t>
        </is>
      </c>
    </row>
    <row r="4">
      <c r="A4" s="4" t="inlineStr">
        <is>
          <t>Schedule of fixed assets</t>
        </is>
      </c>
      <c r="B4" s="4" t="inlineStr">
        <is>
          <t xml:space="preserve">Useful lives December 31, December 31, June 30,
Computer and software 3 years $ 16,700 $ 16,700 $ 16,700
Less: accumulated depreciation (15,400 ) (11,700 ) (9,500 )
Fixed assets, net $ 1,300 $ 5,000 $ 7,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December 31, December 31, June 30,
Research and development $ 2,183,800 $ 134,500 $ 563,400
Professional fees 150,900 172,900 98,400
Accrued bonus 1,444,900 50,000 -
Accrued vacation 351,200 124,600 96,700
Legal Settlement - 250,000 500,000
Other 126,200 92,900 59,400
Total $ 4,257,000 $ 824,900 $ 1,317,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chedule of reconciliation of changes in the fair value of financial liabilities</t>
        </is>
      </c>
      <c r="B4" s="4" t="inlineStr">
        <is>
          <t xml:space="preserve">Year ended Six months ended Year ended
(Unaudited)
December 31, December 31, December 31, June 30,
2020 2019 2019 2019
Beginning balance $ - $ - $ - $ 4,194,634
Adoption of ASU 2017-11 – warrants - - - (59,397 )
Fair value of derivative liabilities for redemption feature of promissory notes payable - - - -
Change in fair value of derivative liabilities - - - 54,634
Extinguishment of derivative liabilities on conversion of promissory notes. - - - (4,189,871 )
Ending balance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Tables) [Line Items]</t>
        </is>
      </c>
    </row>
    <row r="4">
      <c r="A4" s="4" t="inlineStr">
        <is>
          <t>Schedule of private placements of securities pursuant to unit purchase agreements and subscription agreements</t>
        </is>
      </c>
      <c r="B4" s="4" t="inlineStr">
        <is>
          <t xml:space="preserve">Date
of closing Common
Stock Issued Warrants
issued Unit
Price Net
proceeds Warrant
exercise price Warrant
coverage
October
12, 2018 501,027 325,668 $ 3.60 $ 1,630,991 $ 6.00 .65
October 18, 2018 410,084 266,555 $ 3.60 $ 1,287,007 $ 6.00 .65
November 2, 2018 374,864 243,662 $ 3.60 $ 1,215,242 $ 6.00 .65
December 5, 2018 334,694 217,550 $ 3.60 $ 1,083,307 $ 6.00 .65
February 12, 2019 201,389 130,903 $ 3.60 $ 725,000 $ 6.00 .65
March 27, 2019 178,572 89,286 $ 5.60 $ 1,000,000 $ 9.00 .50
May 14, 2019 569,083 284,541 $ 6.00 $ 3,168,865 $ 9.00 .50
June 14, 2019 612,914 306,456 $ 6.00 $ 3,274,331 $ 9.00 .50
June 20, 2019 720,799 360,399 $ 6.00 $ 4,059,050 $ 9.00 .50
June
28, 2019 71,689 35,845 $ 6.00 $ 395,863 $ 9.00 .50
Total 3,975,115 2,260,865 $ 17,839,656 </t>
        </is>
      </c>
    </row>
    <row r="5">
      <c r="A5" s="4" t="inlineStr">
        <is>
          <t>Schedule of Black-Scholes option pricing model assumptions</t>
        </is>
      </c>
      <c r="B5" s="4" t="inlineStr">
        <is>
          <t xml:space="preserve">(Unaudited)
Years Ended Years Ended Six Months ended Year ended
December 31, December 31, December 31, June 30,
2020 2019 2019 2019
Risk free interest rate 0.36 to 0.83 % 1.73 to 2.37 % 1.73 to 1.79 % 2.37 to 2.69 %
Dividend yield 0 % 0 % 0 % 0 %
Volatility 101-108 % 101.5-108 % 107.4-108.2 % 101.5-102.3 %
Expected term (in years) 6.25 5 to 6.25 5 to 6.25 6.25 </t>
        </is>
      </c>
    </row>
    <row r="6">
      <c r="A6" s="4" t="inlineStr">
        <is>
          <t>Schedule of stock-based compensation expense</t>
        </is>
      </c>
      <c r="B6" s="4" t="inlineStr">
        <is>
          <t xml:space="preserve">(Unaudited)
Year Year Six Months ended Year ended
December 31, December 31, December 31, June 30,
2020 2019 2019 2019
Research and development $ 4,038,500 $ 360,900 $ 174,500 $ 215,900
General and administrative 16,738,800 2,804,300 2,192,500 998,100
Total $ 20,777,300 $ 3,165,200 $ 2,367,000 $ 1,214,000 </t>
        </is>
      </c>
    </row>
    <row r="7">
      <c r="A7" s="4" t="inlineStr">
        <is>
          <t>Warrants [Member]</t>
        </is>
      </c>
    </row>
    <row r="8">
      <c r="A8" s="3" t="inlineStr">
        <is>
          <t>Stockholders' Equity (Tables) [Line Items]</t>
        </is>
      </c>
    </row>
    <row r="9">
      <c r="A9" s="4" t="inlineStr">
        <is>
          <t>Schedule of changes in outstanding warrants</t>
        </is>
      </c>
      <c r="B9" s="4" t="inlineStr">
        <is>
          <t xml:space="preserve">Number of Shares Weighted Average Exercise Price Per Share
Outstanding at June 30, 2018 2,453,757 $ 15.845
Issued 2,691,123 $ 7.10
Exercised (25,004 ) $ 0.004
Forfeited/Expired (689,894 ) $ 18.94
Outstanding at June 30, 2019 4,429,982 $ 7.12
Issued 21,250 $ 10.25
Exercised (740,694 ) $ 7.80
Forfeited/Expired (63,666 ) $ 13.89
Outstanding at December 31, 2019 3,646,872 $ 6.83
Issued 250,000 $ 33.32
Exercised (1,211,199 ) $ 7.27
Forfeited/Expired (15,040 ) $ 16.80
Outstanding at December 31, 2020 2,670,633 $ 9.11
Warrants exercisable at December 31, 2020 2,646,257 $ 9.16 </t>
        </is>
      </c>
    </row>
    <row r="10">
      <c r="A10" s="4" t="inlineStr">
        <is>
          <t>Option Outstanding [Member]</t>
        </is>
      </c>
    </row>
    <row r="11">
      <c r="A11" s="3" t="inlineStr">
        <is>
          <t>Stockholders' Equity (Tables) [Line Items]</t>
        </is>
      </c>
    </row>
    <row r="12">
      <c r="A12" s="4" t="inlineStr">
        <is>
          <t>Schedule of changes in outstanding warrants</t>
        </is>
      </c>
      <c r="B12" s="4" t="inlineStr">
        <is>
          <t xml:space="preserve">Number of Shares Weighted Average Exercise Price Per Share Weighted Average Remaining Contractual Term Aggregate Intrinsic
Outstanding and expected to vest at June 30, 2018 767,220 $ 5.80 8.8 $ 511,000
Granted 712,500 4.73 9.5 -
Forfeited (6,406 ) - - -
Outstanding and expected to vest at June 30, 2019 1,473,314 $ 5.18 8.6 $ 4,668,153
Granted 2,205,000 29.32 9.8 -
Exercised (62,712 ) - - $ -
Outstanding and expected to vest at December 31, 2019 3,615,602 $ 19.96 9.2 $ 74,837,043
Granted 1,000,000 39.50 9.3 -
Exercised (253,927 ) - - -
Forfeited (455,938 ) - - -
Outstanding and expected to vest at December 31, 2020 3,905,737 $ 24.32 8.4 $ 48,952,339
Options exercisable at December 31, 2020 1,241,359 $ 16.73 7.7 $ 22,960,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December 31, December 31, June 30,
Deferred tax assets:
Federal net operating loss $ 15,227,000 $ 13,022,000 $ 13,555,000
State net operating loss 9,361,000 7,912,000 8,252,000
Research and development tax credits 3,407,000 1,499,000 1,230,000
Capitalized R&amp;D 14,387,000 3,168,000 -
Nonqualified Stock Options 7,352,000 172,000 -
Accruals 645,000 133,000 206,000
Other 41,000 45,000 46,000
Less: valuation allowance (50,420,000 ) (25,951,000 ) (23,289,000 )
Total $ - $ - $ - </t>
        </is>
      </c>
    </row>
    <row r="5">
      <c r="A5" s="4" t="inlineStr">
        <is>
          <t>Schedule of reconciliation of the statutory tax rate to the effective tax rate</t>
        </is>
      </c>
      <c r="B5" s="4" t="inlineStr">
        <is>
          <t>Year Ended (Unaudited) Six Months Ended Year Ended
Statutory federal income tax rate 21.00 % 21.00 % 21 % 21 %
State (net of federal benefit) 15.50 % 16.21 % 11.96 % 9.5 %
Non-deductible expenses 0.42 % (4.24 )% (5.75 )% (6.3 )%
R&amp;D Credit 3.21 % 3.02 % - % - %
Other 1.01 % 1.08 % 5.27 % 1 %
Change in valuation allowance (41.15 )% (37.07 )% (32.48 )% (25.2 )%
Effective income tax rate 0 % 0 %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43"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to be received</t>
        </is>
      </c>
      <c r="B4" s="4" t="inlineStr">
        <is>
          <t xml:space="preserve">2021 $ 90,348
2022 90,348
Total $ 180,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6" customWidth="1" min="1" max="1"/>
    <col width="80"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Details) - USD ($)</t>
        </is>
      </c>
      <c r="B1" s="2" t="inlineStr">
        <is>
          <t>1 Months Ended</t>
        </is>
      </c>
      <c r="C1" s="2" t="inlineStr">
        <is>
          <t>6 Months Ended</t>
        </is>
      </c>
      <c r="D1" s="2" t="inlineStr">
        <is>
          <t>12 Months Ended</t>
        </is>
      </c>
    </row>
    <row r="2">
      <c r="B2" s="2" t="inlineStr">
        <is>
          <t>Sep. 26, 2019</t>
        </is>
      </c>
      <c r="C2" s="2" t="inlineStr">
        <is>
          <t>Dec. 31, 2019</t>
        </is>
      </c>
      <c r="D2" s="2" t="inlineStr">
        <is>
          <t>Dec. 31, 2020</t>
        </is>
      </c>
      <c r="E2" s="2" t="inlineStr">
        <is>
          <t>Dec. 31, 2019</t>
        </is>
      </c>
      <c r="F2" s="2" t="inlineStr">
        <is>
          <t>Jun. 30, 2019</t>
        </is>
      </c>
      <c r="G2" s="2" t="inlineStr">
        <is>
          <t>Mar. 15, 2021</t>
        </is>
      </c>
    </row>
    <row r="3">
      <c r="A3" s="3" t="inlineStr">
        <is>
          <t>Summary of Significant Accounting Policies (Details) [Line Items]</t>
        </is>
      </c>
    </row>
    <row r="4">
      <c r="A4" s="4" t="inlineStr">
        <is>
          <t>Description of reverse stock split</t>
        </is>
      </c>
      <c r="B4" s="4" t="inlineStr">
        <is>
          <t>the Company&amp;#x2019;s Board of Directors approved a 1-to-4 reverse split of the Common Stock, which was effective on the NASDAQ Capital Market on September 30, 2019. As a result of the reverse stock split, every 4 shares of issued and outstanding common stock were converted into 1 share of issued and outstanding common stock, with all fractional shares rounded up to the nearest whole share, and the Company&amp;#x2019;s authorized share of common stock were reduced from 200,000,000 to 50,000,000 shares. All share and per share amounts have been retroactively restated to reflect this reverse stock split.</t>
        </is>
      </c>
    </row>
    <row r="5">
      <c r="A5" s="4" t="inlineStr">
        <is>
          <t>Negative operating cash flows activities</t>
        </is>
      </c>
      <c r="D5" s="6" t="n">
        <v>27808801</v>
      </c>
    </row>
    <row r="6">
      <c r="A6" s="4" t="inlineStr">
        <is>
          <t>Accumulated deficit</t>
        </is>
      </c>
      <c r="C6" s="6" t="n">
        <v>-119858909</v>
      </c>
      <c r="D6" s="5" t="n">
        <v>-179315303</v>
      </c>
      <c r="E6" s="6" t="n">
        <v>-119858909</v>
      </c>
      <c r="F6" s="6" t="n">
        <v>-111662367</v>
      </c>
    </row>
    <row r="7">
      <c r="A7" s="4" t="inlineStr">
        <is>
          <t>Proceeds from sale of common stock</t>
        </is>
      </c>
      <c r="D7" s="5" t="n">
        <v>19791644</v>
      </c>
    </row>
    <row r="8">
      <c r="A8" s="4" t="inlineStr">
        <is>
          <t>Proceeds from warrants exercised for common stock</t>
        </is>
      </c>
      <c r="C8" s="5" t="n">
        <v>4447038</v>
      </c>
      <c r="D8" s="5" t="n">
        <v>8056416</v>
      </c>
      <c r="E8" s="5" t="n">
        <v>4447038</v>
      </c>
      <c r="F8" s="4" t="inlineStr">
        <is>
          <t xml:space="preserve"> </t>
        </is>
      </c>
    </row>
    <row r="9">
      <c r="A9" s="4" t="inlineStr">
        <is>
          <t>Proceeds from options exercised for common stock</t>
        </is>
      </c>
      <c r="C9" s="4" t="inlineStr">
        <is>
          <t xml:space="preserve"> </t>
        </is>
      </c>
      <c r="D9" s="5" t="n">
        <v>735514</v>
      </c>
      <c r="E9" s="4" t="inlineStr">
        <is>
          <t xml:space="preserve"> </t>
        </is>
      </c>
      <c r="F9" s="4" t="inlineStr">
        <is>
          <t xml:space="preserve"> </t>
        </is>
      </c>
    </row>
    <row r="10">
      <c r="A10" s="4" t="inlineStr">
        <is>
          <t>Warrant and option exercises received</t>
        </is>
      </c>
      <c r="D10" s="5" t="n">
        <v>1909200</v>
      </c>
    </row>
    <row r="11">
      <c r="A11" s="4" t="inlineStr">
        <is>
          <t>Cash deposits</t>
        </is>
      </c>
      <c r="D11" s="5" t="n">
        <v>2495397</v>
      </c>
    </row>
    <row r="12">
      <c r="A12" s="4" t="inlineStr">
        <is>
          <t>Short-term investments</t>
        </is>
      </c>
      <c r="C12" s="5" t="n">
        <v>80164823</v>
      </c>
      <c r="D12" s="5" t="n">
        <v>114595525</v>
      </c>
      <c r="E12" s="5" t="n">
        <v>80164823</v>
      </c>
      <c r="F12" s="4" t="inlineStr">
        <is>
          <t xml:space="preserve"> </t>
        </is>
      </c>
    </row>
    <row r="13">
      <c r="A13" s="4" t="inlineStr">
        <is>
          <t>Unrealized gain</t>
        </is>
      </c>
      <c r="C13" s="4" t="inlineStr">
        <is>
          <t xml:space="preserve"> </t>
        </is>
      </c>
      <c r="D13" s="5" t="n">
        <v>139267</v>
      </c>
      <c r="E13" s="4" t="inlineStr">
        <is>
          <t xml:space="preserve"> </t>
        </is>
      </c>
      <c r="F13" s="4" t="inlineStr">
        <is>
          <t xml:space="preserve"> </t>
        </is>
      </c>
    </row>
    <row r="14">
      <c r="A14" s="4" t="inlineStr">
        <is>
          <t>Subsequent Event [Member]</t>
        </is>
      </c>
    </row>
    <row r="15">
      <c r="A15" s="3" t="inlineStr">
        <is>
          <t>Summary of Significant Accounting Policies (Details) [Line Items]</t>
        </is>
      </c>
    </row>
    <row r="16">
      <c r="A16" s="4" t="inlineStr">
        <is>
          <t>Cash</t>
        </is>
      </c>
      <c r="G16" s="9" t="n">
        <v>105.3</v>
      </c>
    </row>
    <row r="17">
      <c r="A17" s="4" t="inlineStr">
        <is>
          <t>Level 1 [Member]</t>
        </is>
      </c>
    </row>
    <row r="18">
      <c r="A18" s="3" t="inlineStr">
        <is>
          <t>Summary of Significant Accounting Policies (Details) [Line Items]</t>
        </is>
      </c>
    </row>
    <row r="19">
      <c r="A19" s="4" t="inlineStr">
        <is>
          <t>Short-term investments</t>
        </is>
      </c>
      <c r="D19" s="6" t="n">
        <v>114595525</v>
      </c>
    </row>
    <row r="20">
      <c r="A20" s="4" t="inlineStr">
        <is>
          <t>Computers and Software [Member]</t>
        </is>
      </c>
    </row>
    <row r="21">
      <c r="A21" s="3" t="inlineStr">
        <is>
          <t>Summary of Significant Accounting Policies (Details) [Line Items]</t>
        </is>
      </c>
    </row>
    <row r="22">
      <c r="A22" s="4" t="inlineStr">
        <is>
          <t>Fixed assets, estimated useful life</t>
        </is>
      </c>
      <c r="D22" s="4" t="inlineStr">
        <is>
          <t>3 years</t>
        </is>
      </c>
    </row>
    <row r="23">
      <c r="A23" s="4" t="inlineStr">
        <is>
          <t>Furniture and Fixtures [Member]</t>
        </is>
      </c>
    </row>
    <row r="24">
      <c r="A24" s="3" t="inlineStr">
        <is>
          <t>Summary of Significant Accounting Policies (Details) [Line Items]</t>
        </is>
      </c>
    </row>
    <row r="25">
      <c r="A25" s="4" t="inlineStr">
        <is>
          <t>Fixed assets, estimated useful life</t>
        </is>
      </c>
      <c r="D25" s="4" t="inlineStr">
        <is>
          <t>7 years</t>
        </is>
      </c>
    </row>
  </sheetData>
  <mergeCells count="2">
    <mergeCell ref="A1:A2"/>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0</t>
        </is>
      </c>
      <c r="C1" s="2" t="inlineStr">
        <is>
          <t>Dec. 31, 2019</t>
        </is>
      </c>
      <c r="D1" s="2" t="inlineStr">
        <is>
          <t>Jun. 30, 2019</t>
        </is>
      </c>
    </row>
    <row r="2">
      <c r="A2" s="4" t="inlineStr">
        <is>
          <t>Preferred stock par value (in Dollars per share)</t>
        </is>
      </c>
      <c r="B2" s="7" t="n">
        <v>0.001</v>
      </c>
      <c r="C2" s="7" t="n">
        <v>0.001</v>
      </c>
      <c r="D2" s="7" t="n">
        <v>0.001</v>
      </c>
    </row>
    <row r="3">
      <c r="A3" s="4" t="inlineStr">
        <is>
          <t>Preferred stock, shares authorized</t>
        </is>
      </c>
      <c r="B3" s="5" t="n">
        <v>200000000</v>
      </c>
      <c r="C3" s="5" t="n">
        <v>200000000</v>
      </c>
      <c r="D3" s="5" t="n">
        <v>200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ommon stock, par value (in Dollars per share)</t>
        </is>
      </c>
      <c r="B6" s="7" t="n">
        <v>0.001</v>
      </c>
      <c r="C6" s="7" t="n">
        <v>0.001</v>
      </c>
      <c r="D6" s="7" t="n">
        <v>0.001</v>
      </c>
    </row>
    <row r="7">
      <c r="A7" s="4" t="inlineStr">
        <is>
          <t>Common stock, shares authorized</t>
        </is>
      </c>
      <c r="B7" s="5" t="n">
        <v>50000000</v>
      </c>
      <c r="C7" s="5" t="n">
        <v>50000000</v>
      </c>
      <c r="D7" s="5" t="n">
        <v>50000000</v>
      </c>
    </row>
    <row r="8">
      <c r="A8" s="4" t="inlineStr">
        <is>
          <t>Common stock, shares issued</t>
        </is>
      </c>
      <c r="B8" s="5" t="n">
        <v>16332939</v>
      </c>
      <c r="C8" s="5" t="n">
        <v>14457013</v>
      </c>
      <c r="D8" s="5" t="n">
        <v>9744643</v>
      </c>
    </row>
    <row r="9">
      <c r="A9" s="4" t="inlineStr">
        <is>
          <t>Common stock, shares outstanding</t>
        </is>
      </c>
      <c r="B9" s="5" t="n">
        <v>16332939</v>
      </c>
      <c r="C9" s="5" t="n">
        <v>14457013</v>
      </c>
      <c r="D9" s="5" t="n">
        <v>9744643</v>
      </c>
    </row>
    <row r="10">
      <c r="A10" s="4" t="inlineStr">
        <is>
          <t>Class A Convertible Preferred Stock</t>
        </is>
      </c>
    </row>
    <row r="11">
      <c r="A11" s="4" t="inlineStr">
        <is>
          <t>Preferred stock par value (in Dollars per share)</t>
        </is>
      </c>
      <c r="B11" s="7" t="n">
        <v>0.001</v>
      </c>
      <c r="C11" s="7" t="n">
        <v>0.001</v>
      </c>
      <c r="D11" s="7" t="n">
        <v>0.001</v>
      </c>
    </row>
    <row r="12">
      <c r="A12" s="4" t="inlineStr">
        <is>
          <t>Preferred stock, shares authorized</t>
        </is>
      </c>
      <c r="B12" s="5" t="n">
        <v>3500000</v>
      </c>
      <c r="C12" s="5" t="n">
        <v>3500000</v>
      </c>
      <c r="D12" s="5" t="n">
        <v>3500000</v>
      </c>
    </row>
    <row r="13">
      <c r="A13" s="4" t="inlineStr">
        <is>
          <t>Preferred stock, shares issued</t>
        </is>
      </c>
      <c r="B13" s="4" t="inlineStr">
        <is>
          <t xml:space="preserve"> </t>
        </is>
      </c>
      <c r="C13" s="4" t="inlineStr">
        <is>
          <t xml:space="preserve"> </t>
        </is>
      </c>
      <c r="D13" s="4" t="inlineStr">
        <is>
          <t xml:space="preserve"> </t>
        </is>
      </c>
    </row>
    <row r="14">
      <c r="A14" s="4" t="inlineStr">
        <is>
          <t>Preferred stock, shares outstanding</t>
        </is>
      </c>
      <c r="B14" s="4" t="inlineStr">
        <is>
          <t xml:space="preserve"> </t>
        </is>
      </c>
      <c r="C14" s="4" t="inlineStr">
        <is>
          <t xml:space="preserve"> </t>
        </is>
      </c>
      <c r="D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 Schedule of anti-dilutive securities - shares</t>
        </is>
      </c>
      <c r="B1" s="2" t="inlineStr">
        <is>
          <t>6 Months Ended</t>
        </is>
      </c>
      <c r="C1" s="2" t="inlineStr">
        <is>
          <t>12 Months Ended</t>
        </is>
      </c>
    </row>
    <row r="2">
      <c r="B2" s="2" t="inlineStr">
        <is>
          <t>Dec. 31, 2019</t>
        </is>
      </c>
      <c r="C2" s="2" t="inlineStr">
        <is>
          <t>Dec. 31, 2020</t>
        </is>
      </c>
      <c r="D2" s="2" t="inlineStr">
        <is>
          <t>Dec. 31, 2019</t>
        </is>
      </c>
      <c r="E2" s="2" t="inlineStr">
        <is>
          <t>Jun. 30, 2019</t>
        </is>
      </c>
    </row>
    <row r="3">
      <c r="A3" s="3" t="inlineStr">
        <is>
          <t>Antidilutive Securities Excluded from Computation of Earnings Per Share [Line Items]</t>
        </is>
      </c>
    </row>
    <row r="4">
      <c r="A4" s="4" t="inlineStr">
        <is>
          <t>Total</t>
        </is>
      </c>
      <c r="B4" s="5" t="n">
        <v>7262474</v>
      </c>
      <c r="C4" s="5" t="n">
        <v>6576370</v>
      </c>
      <c r="D4" s="5" t="n">
        <v>7262474</v>
      </c>
      <c r="E4" s="5" t="n">
        <v>5903296</v>
      </c>
    </row>
    <row r="5">
      <c r="A5" s="4" t="inlineStr">
        <is>
          <t>Common Stock Warrants [Member]</t>
        </is>
      </c>
    </row>
    <row r="6">
      <c r="A6" s="3" t="inlineStr">
        <is>
          <t>Antidilutive Securities Excluded from Computation of Earnings Per Share [Line Items]</t>
        </is>
      </c>
    </row>
    <row r="7">
      <c r="A7" s="4" t="inlineStr">
        <is>
          <t>Total</t>
        </is>
      </c>
      <c r="B7" s="5" t="n">
        <v>3646872</v>
      </c>
      <c r="C7" s="5" t="n">
        <v>2670633</v>
      </c>
      <c r="D7" s="5" t="n">
        <v>3646872</v>
      </c>
      <c r="E7" s="5" t="n">
        <v>4429982</v>
      </c>
    </row>
    <row r="8">
      <c r="A8" s="4" t="inlineStr">
        <is>
          <t>Common stock options [Member]</t>
        </is>
      </c>
    </row>
    <row r="9">
      <c r="A9" s="3" t="inlineStr">
        <is>
          <t>Antidilutive Securities Excluded from Computation of Earnings Per Share [Line Items]</t>
        </is>
      </c>
    </row>
    <row r="10">
      <c r="A10" s="4" t="inlineStr">
        <is>
          <t>Total</t>
        </is>
      </c>
      <c r="B10" s="5" t="n">
        <v>3615602</v>
      </c>
      <c r="C10" s="5" t="n">
        <v>3905737</v>
      </c>
      <c r="D10" s="5" t="n">
        <v>3615602</v>
      </c>
      <c r="E10" s="5" t="n">
        <v>1473314</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epaid Expenses (Details) - Schedule of prepaid expenses - USD ($)</t>
        </is>
      </c>
      <c r="B1" s="2" t="inlineStr">
        <is>
          <t>Dec. 31, 2020</t>
        </is>
      </c>
      <c r="C1" s="2" t="inlineStr">
        <is>
          <t>Dec. 31, 2019</t>
        </is>
      </c>
      <c r="D1" s="2" t="inlineStr">
        <is>
          <t>Jun. 30, 2019</t>
        </is>
      </c>
    </row>
    <row r="2">
      <c r="A2" s="3" t="inlineStr">
        <is>
          <t>Schedule of prepaid expenses [Abstract]</t>
        </is>
      </c>
    </row>
    <row r="3">
      <c r="A3" s="4" t="inlineStr">
        <is>
          <t>Insurance</t>
        </is>
      </c>
      <c r="B3" s="6" t="n">
        <v>527600</v>
      </c>
      <c r="C3" s="6" t="n">
        <v>223600</v>
      </c>
      <c r="D3" s="6" t="n">
        <v>451500</v>
      </c>
    </row>
    <row r="4">
      <c r="A4" s="4" t="inlineStr">
        <is>
          <t>Research and Development</t>
        </is>
      </c>
      <c r="B4" s="5" t="n">
        <v>291800</v>
      </c>
      <c r="C4" s="5" t="n">
        <v>139200</v>
      </c>
      <c r="D4" s="4" t="inlineStr">
        <is>
          <t xml:space="preserve"> </t>
        </is>
      </c>
    </row>
    <row r="5">
      <c r="A5" s="4" t="inlineStr">
        <is>
          <t>Legal</t>
        </is>
      </c>
      <c r="B5" s="5" t="n">
        <v>11000</v>
      </c>
      <c r="C5" s="5" t="n">
        <v>11000</v>
      </c>
      <c r="D5" s="5" t="n">
        <v>7500</v>
      </c>
    </row>
    <row r="6">
      <c r="A6" s="4" t="inlineStr">
        <is>
          <t>Other</t>
        </is>
      </c>
      <c r="B6" s="5" t="n">
        <v>72800</v>
      </c>
      <c r="C6" s="5" t="n">
        <v>50100</v>
      </c>
      <c r="D6" s="5" t="n">
        <v>61800</v>
      </c>
    </row>
    <row r="7">
      <c r="A7" s="4" t="inlineStr">
        <is>
          <t>Total</t>
        </is>
      </c>
      <c r="B7" s="6" t="n">
        <v>903200</v>
      </c>
      <c r="C7" s="6" t="n">
        <v>423900</v>
      </c>
      <c r="D7" s="6" t="n">
        <v>520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xed Assets (Details) - Schedule of fixed assets - USD ($)</t>
        </is>
      </c>
      <c r="B1" s="2" t="inlineStr">
        <is>
          <t>12 Months Ended</t>
        </is>
      </c>
    </row>
    <row r="2">
      <c r="B2" s="2" t="inlineStr">
        <is>
          <t>Dec. 31, 2020</t>
        </is>
      </c>
      <c r="C2" s="2" t="inlineStr">
        <is>
          <t>Dec. 31, 2019</t>
        </is>
      </c>
      <c r="D2" s="2" t="inlineStr">
        <is>
          <t>Jun. 30, 2019</t>
        </is>
      </c>
    </row>
    <row r="3">
      <c r="A3" s="3" t="inlineStr">
        <is>
          <t>Property, Plant and Equipment [Line Items]</t>
        </is>
      </c>
    </row>
    <row r="4">
      <c r="A4" s="4" t="inlineStr">
        <is>
          <t>Computer and software</t>
        </is>
      </c>
      <c r="B4" s="6" t="n">
        <v>16700</v>
      </c>
      <c r="C4" s="6" t="n">
        <v>16700</v>
      </c>
      <c r="D4" s="6" t="n">
        <v>16700</v>
      </c>
    </row>
    <row r="5">
      <c r="A5" s="4" t="inlineStr">
        <is>
          <t>Less: accumulated depreciation</t>
        </is>
      </c>
      <c r="B5" s="5" t="n">
        <v>-15400</v>
      </c>
      <c r="C5" s="5" t="n">
        <v>-11700</v>
      </c>
      <c r="D5" s="5" t="n">
        <v>-9500</v>
      </c>
    </row>
    <row r="6">
      <c r="A6" s="4" t="inlineStr">
        <is>
          <t>Fixed assets, net</t>
        </is>
      </c>
      <c r="B6" s="6" t="n">
        <v>1300</v>
      </c>
      <c r="C6" s="6" t="n">
        <v>5000</v>
      </c>
      <c r="D6" s="6" t="n">
        <v>7200</v>
      </c>
    </row>
    <row r="7">
      <c r="A7" s="4" t="inlineStr">
        <is>
          <t>Computer and Software [Member]</t>
        </is>
      </c>
    </row>
    <row r="8">
      <c r="A8" s="3" t="inlineStr">
        <is>
          <t>Property, Plant and Equipment [Line Items]</t>
        </is>
      </c>
    </row>
    <row r="9">
      <c r="A9" s="4" t="inlineStr">
        <is>
          <t>Useful lives</t>
        </is>
      </c>
      <c r="B9"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rued Expenses (Details) - Schedule of accrued expenses - USD ($)</t>
        </is>
      </c>
      <c r="B1" s="2" t="inlineStr">
        <is>
          <t>Dec. 31, 2020</t>
        </is>
      </c>
      <c r="C1" s="2" t="inlineStr">
        <is>
          <t>Dec. 31, 2019</t>
        </is>
      </c>
      <c r="D1" s="2" t="inlineStr">
        <is>
          <t>Jun. 30, 2019</t>
        </is>
      </c>
    </row>
    <row r="2">
      <c r="A2" s="3" t="inlineStr">
        <is>
          <t>Schedule of accrued expenses [Abstract]</t>
        </is>
      </c>
    </row>
    <row r="3">
      <c r="A3" s="4" t="inlineStr">
        <is>
          <t>Research and development</t>
        </is>
      </c>
      <c r="B3" s="6" t="n">
        <v>2183800</v>
      </c>
      <c r="C3" s="6" t="n">
        <v>134500</v>
      </c>
      <c r="D3" s="6" t="n">
        <v>563400</v>
      </c>
    </row>
    <row r="4">
      <c r="A4" s="4" t="inlineStr">
        <is>
          <t>Professional fees</t>
        </is>
      </c>
      <c r="B4" s="5" t="n">
        <v>150900</v>
      </c>
      <c r="C4" s="5" t="n">
        <v>172900</v>
      </c>
      <c r="D4" s="5" t="n">
        <v>98400</v>
      </c>
    </row>
    <row r="5">
      <c r="A5" s="4" t="inlineStr">
        <is>
          <t>Accrued bonus</t>
        </is>
      </c>
      <c r="B5" s="5" t="n">
        <v>1444900</v>
      </c>
      <c r="C5" s="5" t="n">
        <v>50000</v>
      </c>
      <c r="D5" s="4" t="inlineStr">
        <is>
          <t xml:space="preserve"> </t>
        </is>
      </c>
    </row>
    <row r="6">
      <c r="A6" s="4" t="inlineStr">
        <is>
          <t>Accrued vacation</t>
        </is>
      </c>
      <c r="B6" s="5" t="n">
        <v>351200</v>
      </c>
      <c r="C6" s="5" t="n">
        <v>124600</v>
      </c>
      <c r="D6" s="5" t="n">
        <v>96700</v>
      </c>
    </row>
    <row r="7">
      <c r="A7" s="4" t="inlineStr">
        <is>
          <t>Legal Settlement</t>
        </is>
      </c>
      <c r="B7" s="4" t="inlineStr">
        <is>
          <t xml:space="preserve"> </t>
        </is>
      </c>
      <c r="C7" s="5" t="n">
        <v>250000</v>
      </c>
      <c r="D7" s="5" t="n">
        <v>500000</v>
      </c>
    </row>
    <row r="8">
      <c r="A8" s="4" t="inlineStr">
        <is>
          <t>Other</t>
        </is>
      </c>
      <c r="B8" s="5" t="n">
        <v>126200</v>
      </c>
      <c r="C8" s="5" t="n">
        <v>92900</v>
      </c>
      <c r="D8" s="5" t="n">
        <v>59400</v>
      </c>
    </row>
    <row r="9">
      <c r="A9" s="4" t="inlineStr">
        <is>
          <t>Total</t>
        </is>
      </c>
      <c r="B9" s="6" t="n">
        <v>4257000</v>
      </c>
      <c r="C9" s="6" t="n">
        <v>824900</v>
      </c>
      <c r="D9" s="6" t="n">
        <v>1317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Notes Payable (Details) - USD ($)</t>
        </is>
      </c>
      <c r="B1" s="2" t="inlineStr">
        <is>
          <t>1 Months Ended</t>
        </is>
      </c>
    </row>
    <row r="2">
      <c r="B2" s="2" t="inlineStr">
        <is>
          <t>Jun. 30, 2019</t>
        </is>
      </c>
      <c r="C2" s="2" t="inlineStr">
        <is>
          <t>Jun. 30, 2018</t>
        </is>
      </c>
      <c r="D2" s="2" t="inlineStr">
        <is>
          <t>Dec. 31, 2020</t>
        </is>
      </c>
      <c r="E2" s="2" t="inlineStr">
        <is>
          <t>Dec. 31, 2019</t>
        </is>
      </c>
    </row>
    <row r="3">
      <c r="A3" s="3" t="inlineStr">
        <is>
          <t>Debt Disclosure [Abstract]</t>
        </is>
      </c>
    </row>
    <row r="4">
      <c r="A4" s="4" t="inlineStr">
        <is>
          <t>Note payable, conjunction of director and officer</t>
        </is>
      </c>
      <c r="B4" s="6" t="n">
        <v>364200</v>
      </c>
      <c r="C4" s="6" t="n">
        <v>285200</v>
      </c>
    </row>
    <row r="5">
      <c r="A5" s="4" t="inlineStr">
        <is>
          <t>Note payable, interest rate per annum</t>
        </is>
      </c>
      <c r="B5" s="4" t="inlineStr">
        <is>
          <t>3.09%</t>
        </is>
      </c>
      <c r="C5" s="4" t="inlineStr">
        <is>
          <t>2.35%</t>
        </is>
      </c>
    </row>
    <row r="6">
      <c r="A6" s="4" t="inlineStr">
        <is>
          <t>Note matured</t>
        </is>
      </c>
      <c r="B6" s="4" t="inlineStr">
        <is>
          <t>Apr. 9,
		2020</t>
        </is>
      </c>
      <c r="C6" s="4" t="inlineStr">
        <is>
          <t>Apr. 9,
		2019</t>
        </is>
      </c>
    </row>
    <row r="7">
      <c r="A7" s="4" t="inlineStr">
        <is>
          <t>Note payable, outstanding balance</t>
        </is>
      </c>
      <c r="B7" s="6" t="n">
        <v>364200</v>
      </c>
      <c r="D7" s="6" t="n">
        <v>0</v>
      </c>
      <c r="E7" s="6" t="n">
        <v>1102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Liabilities (Details) - Schedule of reconciliation of changes in the fair value of financial liabilities - USD ($)</t>
        </is>
      </c>
      <c r="B1" s="2" t="inlineStr">
        <is>
          <t>6 Months Ended</t>
        </is>
      </c>
      <c r="D1" s="2" t="inlineStr">
        <is>
          <t>12 Months Ended</t>
        </is>
      </c>
    </row>
    <row r="2">
      <c r="B2" s="2" t="inlineStr">
        <is>
          <t>Dec. 31, 2020</t>
        </is>
      </c>
      <c r="C2" s="2" t="inlineStr">
        <is>
          <t>Dec. 31, 2019</t>
        </is>
      </c>
      <c r="D2" s="2" t="inlineStr">
        <is>
          <t>Dec. 31, 2019</t>
        </is>
      </c>
      <c r="E2" s="2" t="inlineStr">
        <is>
          <t>Jun. 30, 2019</t>
        </is>
      </c>
    </row>
    <row r="3">
      <c r="A3" s="3" t="inlineStr">
        <is>
          <t>Schedule of reconciliation of changes in the fair value of financial liabilities [Abstract]</t>
        </is>
      </c>
    </row>
    <row r="4">
      <c r="A4" s="4" t="inlineStr">
        <is>
          <t>Beginning balance</t>
        </is>
      </c>
      <c r="B4" s="4" t="inlineStr">
        <is>
          <t xml:space="preserve"> </t>
        </is>
      </c>
      <c r="C4" s="4" t="inlineStr">
        <is>
          <t xml:space="preserve"> </t>
        </is>
      </c>
      <c r="D4" s="4" t="inlineStr">
        <is>
          <t xml:space="preserve"> </t>
        </is>
      </c>
      <c r="E4" s="6" t="n">
        <v>4194634</v>
      </c>
    </row>
    <row r="5">
      <c r="A5" s="4" t="inlineStr">
        <is>
          <t>Adoption of ASU 2017-11 – warrants</t>
        </is>
      </c>
      <c r="B5" s="4" t="inlineStr">
        <is>
          <t xml:space="preserve"> </t>
        </is>
      </c>
      <c r="C5" s="4" t="inlineStr">
        <is>
          <t xml:space="preserve"> </t>
        </is>
      </c>
      <c r="D5" s="4" t="inlineStr">
        <is>
          <t xml:space="preserve"> </t>
        </is>
      </c>
      <c r="E5" s="5" t="n">
        <v>-59397</v>
      </c>
    </row>
    <row r="6">
      <c r="A6" s="4" t="inlineStr">
        <is>
          <t>Fair value of derivative liabilities for redemption feature of promissory notes payable</t>
        </is>
      </c>
      <c r="B6" s="4" t="inlineStr">
        <is>
          <t xml:space="preserve"> </t>
        </is>
      </c>
      <c r="C6" s="4" t="inlineStr">
        <is>
          <t xml:space="preserve"> </t>
        </is>
      </c>
      <c r="D6" s="4" t="inlineStr">
        <is>
          <t xml:space="preserve"> </t>
        </is>
      </c>
      <c r="E6" s="4" t="inlineStr">
        <is>
          <t xml:space="preserve"> </t>
        </is>
      </c>
    </row>
    <row r="7">
      <c r="A7" s="4" t="inlineStr">
        <is>
          <t>Change in fair value of derivative liabilities</t>
        </is>
      </c>
      <c r="B7" s="4" t="inlineStr">
        <is>
          <t xml:space="preserve"> </t>
        </is>
      </c>
      <c r="C7" s="4" t="inlineStr">
        <is>
          <t xml:space="preserve"> </t>
        </is>
      </c>
      <c r="D7" s="4" t="inlineStr">
        <is>
          <t xml:space="preserve"> </t>
        </is>
      </c>
      <c r="E7" s="5" t="n">
        <v>54634</v>
      </c>
    </row>
    <row r="8">
      <c r="A8" s="4" t="inlineStr">
        <is>
          <t>Extinguishment of derivative liabilities on conversion of promissory notes.</t>
        </is>
      </c>
      <c r="B8" s="4" t="inlineStr">
        <is>
          <t xml:space="preserve"> </t>
        </is>
      </c>
      <c r="C8" s="4" t="inlineStr">
        <is>
          <t xml:space="preserve"> </t>
        </is>
      </c>
      <c r="D8" s="4" t="inlineStr">
        <is>
          <t xml:space="preserve"> </t>
        </is>
      </c>
      <c r="E8" s="5" t="n">
        <v>-4189871</v>
      </c>
    </row>
    <row r="9">
      <c r="A9" s="4" t="inlineStr">
        <is>
          <t>Ending balance</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129"/>
  <sheetViews>
    <sheetView workbookViewId="0">
      <selection activeCell="A1" sqref="A1"/>
    </sheetView>
  </sheetViews>
  <sheetFormatPr baseColWidth="8" defaultRowHeight="15"/>
  <cols>
    <col width="74" customWidth="1" min="1" max="1"/>
    <col width="80" customWidth="1" min="2" max="2"/>
    <col width="17" customWidth="1" min="3" max="3"/>
    <col width="14" customWidth="1" min="4" max="4"/>
    <col width="80" customWidth="1" min="5" max="5"/>
    <col width="80" customWidth="1" min="6" max="6"/>
    <col width="80" customWidth="1" min="7" max="7"/>
    <col width="14" customWidth="1" min="8" max="8"/>
    <col width="17" customWidth="1" min="9" max="9"/>
    <col width="80" customWidth="1" min="10" max="10"/>
    <col width="80" customWidth="1" min="11" max="11"/>
    <col width="80" customWidth="1" min="12" max="12"/>
    <col width="14" customWidth="1" min="13" max="13"/>
    <col width="14" customWidth="1" min="14" max="14"/>
    <col width="80" customWidth="1" min="15" max="15"/>
    <col width="80" customWidth="1" min="16" max="16"/>
    <col width="17" customWidth="1" min="17" max="17"/>
    <col width="80" customWidth="1" min="18" max="18"/>
    <col width="13" customWidth="1" min="19" max="19"/>
  </cols>
  <sheetData>
    <row r="1">
      <c r="A1" s="1" t="inlineStr">
        <is>
          <t>Stockholders' Equity (Details) - USD ($)</t>
        </is>
      </c>
      <c r="B1" s="2" t="inlineStr">
        <is>
          <t>Dec. 16, 2020</t>
        </is>
      </c>
      <c r="C1" s="2" t="inlineStr">
        <is>
          <t>Apr. 01, 2020</t>
        </is>
      </c>
      <c r="D1" s="2" t="inlineStr">
        <is>
          <t>Oct. 08, 2019</t>
        </is>
      </c>
      <c r="E1" s="2" t="inlineStr">
        <is>
          <t>Apr. 01, 2019</t>
        </is>
      </c>
      <c r="F1" s="2" t="inlineStr">
        <is>
          <t>Mar. 09, 2019</t>
        </is>
      </c>
      <c r="G1" s="2" t="inlineStr">
        <is>
          <t>Jan. 02, 2019</t>
        </is>
      </c>
      <c r="H1" s="2" t="inlineStr">
        <is>
          <t>Oct. 12, 2018</t>
        </is>
      </c>
      <c r="I1" s="2" t="inlineStr">
        <is>
          <t>Apr. 27, 2020</t>
        </is>
      </c>
      <c r="J1" s="2" t="inlineStr">
        <is>
          <t>Dec. 19, 2019</t>
        </is>
      </c>
      <c r="K1" s="2" t="inlineStr">
        <is>
          <t>Aug. 01, 2019</t>
        </is>
      </c>
      <c r="L1" s="2" t="inlineStr">
        <is>
          <t>Dec. 20, 2018</t>
        </is>
      </c>
      <c r="M1" s="2" t="inlineStr">
        <is>
          <t>Oct. 18, 2018</t>
        </is>
      </c>
      <c r="N1" s="2" t="inlineStr">
        <is>
          <t>Dec. 31, 2014</t>
        </is>
      </c>
      <c r="O1" s="2" t="inlineStr">
        <is>
          <t>Dec. 31, 2019</t>
        </is>
      </c>
      <c r="P1" s="2" t="inlineStr">
        <is>
          <t>Dec. 31, 2020</t>
        </is>
      </c>
      <c r="Q1" s="2" t="inlineStr">
        <is>
          <t>Dec. 31, 2019</t>
        </is>
      </c>
      <c r="R1" s="2" t="inlineStr">
        <is>
          <t>Jun. 30, 2019</t>
        </is>
      </c>
      <c r="S1" s="2" t="inlineStr">
        <is>
          <t>May 15, 2020</t>
        </is>
      </c>
    </row>
    <row r="2">
      <c r="A2" s="3" t="inlineStr">
        <is>
          <t>Stockholders' Equity (Details) [Line Items]</t>
        </is>
      </c>
    </row>
    <row r="3">
      <c r="A3" s="4" t="inlineStr">
        <is>
          <t>Common stocks issued (in Shares)</t>
        </is>
      </c>
      <c r="O3" s="5" t="n">
        <v>42644</v>
      </c>
      <c r="P3" s="5" t="n">
        <v>42475</v>
      </c>
      <c r="R3" s="5" t="n">
        <v>24991</v>
      </c>
    </row>
    <row r="4">
      <c r="A4" s="4" t="inlineStr">
        <is>
          <t>Shares issued for cashless exercise of warrants (in Shares)</t>
        </is>
      </c>
      <c r="O4" s="5" t="n">
        <v>88751</v>
      </c>
      <c r="P4" s="5" t="n">
        <v>60513</v>
      </c>
      <c r="Q4" s="5" t="n">
        <v>88751</v>
      </c>
      <c r="R4" s="5" t="n">
        <v>25004</v>
      </c>
    </row>
    <row r="5">
      <c r="A5" s="4" t="inlineStr">
        <is>
          <t>Exercise of warrants (in Dollars)</t>
        </is>
      </c>
      <c r="O5" s="6" t="n">
        <v>4447038</v>
      </c>
      <c r="R5" s="4" t="inlineStr">
        <is>
          <t xml:space="preserve"> </t>
        </is>
      </c>
    </row>
    <row r="6">
      <c r="A6" s="4" t="inlineStr">
        <is>
          <t>Cashless exercise of option (in Shares)</t>
        </is>
      </c>
      <c r="O6" s="5" t="n">
        <v>67578</v>
      </c>
      <c r="R6" s="5" t="n">
        <v>98370</v>
      </c>
    </row>
    <row r="7">
      <c r="A7" s="4" t="inlineStr">
        <is>
          <t>Issuance of common stock for exercise (in Shares)</t>
        </is>
      </c>
      <c r="P7" s="5" t="n">
        <v>155558</v>
      </c>
    </row>
    <row r="8">
      <c r="A8" s="4" t="inlineStr">
        <is>
          <t>Common stock exercise options for proceeds (in Dollars)</t>
        </is>
      </c>
      <c r="P8" s="6" t="n">
        <v>735514</v>
      </c>
    </row>
    <row r="9">
      <c r="A9" s="4" t="inlineStr">
        <is>
          <t>Deferred Offering Costs (in Dollars)</t>
        </is>
      </c>
      <c r="S9" s="6" t="n">
        <v>75000000</v>
      </c>
    </row>
    <row r="10">
      <c r="A10" s="4" t="inlineStr">
        <is>
          <t>Stock Issued During Period, Shares, Other (in Shares)</t>
        </is>
      </c>
      <c r="P10" s="5" t="n">
        <v>19791644</v>
      </c>
    </row>
    <row r="11">
      <c r="A11" s="4" t="inlineStr">
        <is>
          <t>Description of private placement</t>
        </is>
      </c>
      <c r="O11" s="4" t="inlineStr">
        <is>
          <t>the Company closed on a private placement of 3,833,334 shares of common stock. The price per share was $30.00 to the public (with a price to the underwriters of $28.00 per share). The net proceeds from the closing was $108,621,733. Approximately, $478,000 of legal and professional fees were incurred in relation to the closing. The Company also closed on a private placement of 117,965 shares for $7.00 per share and net proceeds of $825,749 during the 3rd calendar quarter of 2019.</t>
        </is>
      </c>
    </row>
    <row r="12">
      <c r="A12" s="4" t="inlineStr">
        <is>
          <t>Agreement description</t>
        </is>
      </c>
      <c r="R12" s="4" t="inlineStr">
        <is>
          <t>the Company closed on private placements of securities pursuant to Unit Purchase Agreements and Subscription Agreements, each dated as shown below. The price per unit (comprising one common stock and a 5 year warrant to purchase 2.60 or 2.00 of a share of common stock) was $3.60, $5.60 or $6.00. The Company issued an aggregate of 3,975,115 shares of common stock to investors in these closings, for net proceeds of $17,839,656. Approximately $79,000 of legal costs were incurred that were not allocated to the individual closings.</t>
        </is>
      </c>
    </row>
    <row r="13">
      <c r="A13" s="4" t="inlineStr">
        <is>
          <t>Other receivable (in Dollars)</t>
        </is>
      </c>
      <c r="R13" s="6" t="n">
        <v>177000</v>
      </c>
    </row>
    <row r="14">
      <c r="A14" s="4" t="inlineStr">
        <is>
          <t>Percentage of convertible promissory notes</t>
        </is>
      </c>
      <c r="H14" s="4" t="inlineStr">
        <is>
          <t>7.00%</t>
        </is>
      </c>
      <c r="M14" s="4" t="inlineStr">
        <is>
          <t>7.00%</t>
        </is>
      </c>
    </row>
    <row r="15">
      <c r="A15" s="4" t="inlineStr">
        <is>
          <t>Converted shares of common stock (in Shares)</t>
        </is>
      </c>
      <c r="H15" s="5" t="n">
        <v>2682917</v>
      </c>
      <c r="M15" s="5" t="n">
        <v>2682917</v>
      </c>
    </row>
    <row r="16">
      <c r="A16" s="4" t="inlineStr">
        <is>
          <t>Expected life term</t>
        </is>
      </c>
      <c r="P16" s="4" t="inlineStr">
        <is>
          <t>6 years 3 months</t>
        </is>
      </c>
      <c r="R16" s="4" t="inlineStr">
        <is>
          <t>6 years 3 months</t>
        </is>
      </c>
    </row>
    <row r="17">
      <c r="A17" s="4" t="inlineStr">
        <is>
          <t>Expected dividends rate</t>
        </is>
      </c>
      <c r="O17" s="4" t="inlineStr">
        <is>
          <t>0.00%</t>
        </is>
      </c>
      <c r="P17" s="4" t="inlineStr">
        <is>
          <t>0.00%</t>
        </is>
      </c>
      <c r="Q17" s="4" t="inlineStr">
        <is>
          <t>0.00%</t>
        </is>
      </c>
      <c r="R17" s="4" t="inlineStr">
        <is>
          <t>0.00%</t>
        </is>
      </c>
    </row>
    <row r="18">
      <c r="A18" s="4" t="inlineStr">
        <is>
          <t>Stock options exercisable period</t>
        </is>
      </c>
      <c r="N18" s="4" t="inlineStr">
        <is>
          <t>10 years</t>
        </is>
      </c>
    </row>
    <row r="19">
      <c r="A19" s="4" t="inlineStr">
        <is>
          <t>Shares available for future grants (in Shares)</t>
        </is>
      </c>
      <c r="P19" s="5" t="n">
        <v>1247205</v>
      </c>
    </row>
    <row r="20">
      <c r="A20" s="4" t="inlineStr">
        <is>
          <t>Additional compensation expense (in Dollars)</t>
        </is>
      </c>
      <c r="O20" s="6" t="n">
        <v>2367001</v>
      </c>
      <c r="P20" s="6" t="n">
        <v>20777272</v>
      </c>
      <c r="R20" s="6" t="n">
        <v>1213996</v>
      </c>
    </row>
    <row r="21">
      <c r="A21" s="4" t="inlineStr">
        <is>
          <t>Total expense (in Dollars)</t>
        </is>
      </c>
      <c r="P21" s="5" t="n">
        <v>1800000</v>
      </c>
    </row>
    <row r="22">
      <c r="A22" s="4" t="inlineStr">
        <is>
          <t>Unrecognized stock-based compensation expense (in Dollars)</t>
        </is>
      </c>
      <c r="P22" s="6" t="n">
        <v>53502000</v>
      </c>
    </row>
    <row r="23">
      <c r="A23" s="4" t="inlineStr">
        <is>
          <t>Unvested stock options weighted average remaining service period</t>
        </is>
      </c>
      <c r="P23" s="4" t="inlineStr">
        <is>
          <t>3 years 14 days</t>
        </is>
      </c>
    </row>
    <row r="24">
      <c r="A24" s="4" t="inlineStr">
        <is>
          <t>Weighted average fair value of options granted (in Dollars per share)</t>
        </is>
      </c>
      <c r="O24" s="8" t="n">
        <v>24.31</v>
      </c>
      <c r="P24" s="8" t="n">
        <v>32.45</v>
      </c>
      <c r="Q24" s="6" t="n">
        <v>24</v>
      </c>
      <c r="R24" s="8" t="n">
        <v>3.84</v>
      </c>
    </row>
    <row r="25">
      <c r="A25" s="4" t="inlineStr">
        <is>
          <t>Warrants expired (in Shares)</t>
        </is>
      </c>
      <c r="R25" s="5" t="n">
        <v>643643</v>
      </c>
    </row>
    <row r="26">
      <c r="A26" s="4" t="inlineStr">
        <is>
          <t>Minimum [Member]</t>
        </is>
      </c>
    </row>
    <row r="27">
      <c r="A27" s="3" t="inlineStr">
        <is>
          <t>Stockholders' Equity (Details) [Line Items]</t>
        </is>
      </c>
    </row>
    <row r="28">
      <c r="A28" s="4" t="inlineStr">
        <is>
          <t>Expected life term</t>
        </is>
      </c>
      <c r="O28" s="4" t="inlineStr">
        <is>
          <t>5 years</t>
        </is>
      </c>
      <c r="Q28" s="4" t="inlineStr">
        <is>
          <t>5 years</t>
        </is>
      </c>
    </row>
    <row r="29">
      <c r="A29" s="4" t="inlineStr">
        <is>
          <t>Discount rate</t>
        </is>
      </c>
      <c r="O29" s="4" t="inlineStr">
        <is>
          <t>1.73%</t>
        </is>
      </c>
      <c r="P29" s="4" t="inlineStr">
        <is>
          <t>0.36%</t>
        </is>
      </c>
      <c r="Q29" s="4" t="inlineStr">
        <is>
          <t>1.73%</t>
        </is>
      </c>
      <c r="R29" s="4" t="inlineStr">
        <is>
          <t>2.37%</t>
        </is>
      </c>
    </row>
    <row r="30">
      <c r="A30" s="4" t="inlineStr">
        <is>
          <t>Expected volatility rate</t>
        </is>
      </c>
      <c r="O30" s="4" t="inlineStr">
        <is>
          <t>107.40%</t>
        </is>
      </c>
      <c r="P30" s="4" t="inlineStr">
        <is>
          <t>101.00%</t>
        </is>
      </c>
      <c r="Q30" s="4" t="inlineStr">
        <is>
          <t>101.50%</t>
        </is>
      </c>
      <c r="R30" s="4" t="inlineStr">
        <is>
          <t>101.50%</t>
        </is>
      </c>
    </row>
    <row r="31">
      <c r="A31" s="4" t="inlineStr">
        <is>
          <t>Maximum [Member]</t>
        </is>
      </c>
    </row>
    <row r="32">
      <c r="A32" s="3" t="inlineStr">
        <is>
          <t>Stockholders' Equity (Details) [Line Items]</t>
        </is>
      </c>
    </row>
    <row r="33">
      <c r="A33" s="4" t="inlineStr">
        <is>
          <t>Expected life term</t>
        </is>
      </c>
      <c r="O33" s="4" t="inlineStr">
        <is>
          <t>6 years 3 months</t>
        </is>
      </c>
      <c r="Q33" s="4" t="inlineStr">
        <is>
          <t>6 years 3 months</t>
        </is>
      </c>
    </row>
    <row r="34">
      <c r="A34" s="4" t="inlineStr">
        <is>
          <t>Discount rate</t>
        </is>
      </c>
      <c r="O34" s="4" t="inlineStr">
        <is>
          <t>1.79%</t>
        </is>
      </c>
      <c r="P34" s="4" t="inlineStr">
        <is>
          <t>0.83%</t>
        </is>
      </c>
      <c r="Q34" s="4" t="inlineStr">
        <is>
          <t>2.37%</t>
        </is>
      </c>
      <c r="R34" s="4" t="inlineStr">
        <is>
          <t>2.69%</t>
        </is>
      </c>
    </row>
    <row r="35">
      <c r="A35" s="4" t="inlineStr">
        <is>
          <t>Expected volatility rate</t>
        </is>
      </c>
      <c r="O35" s="4" t="inlineStr">
        <is>
          <t>108.20%</t>
        </is>
      </c>
      <c r="P35" s="4" t="inlineStr">
        <is>
          <t>108.00%</t>
        </is>
      </c>
      <c r="Q35" s="4" t="inlineStr">
        <is>
          <t>108.00%</t>
        </is>
      </c>
      <c r="R35" s="4" t="inlineStr">
        <is>
          <t>102.30%</t>
        </is>
      </c>
    </row>
    <row r="36">
      <c r="A36" s="4" t="inlineStr">
        <is>
          <t>Stock Option and Equity Incentive Plan [Member]</t>
        </is>
      </c>
    </row>
    <row r="37">
      <c r="A37" s="3" t="inlineStr">
        <is>
          <t>Stockholders' Equity (Details) [Line Items]</t>
        </is>
      </c>
    </row>
    <row r="38">
      <c r="A38" s="4" t="inlineStr">
        <is>
          <t>Expected life term</t>
        </is>
      </c>
      <c r="E38" s="4" t="inlineStr">
        <is>
          <t>6 years 3 months</t>
        </is>
      </c>
      <c r="L38" s="4" t="inlineStr">
        <is>
          <t>6 years 3 months</t>
        </is>
      </c>
    </row>
    <row r="39">
      <c r="A39" s="4" t="inlineStr">
        <is>
          <t>Aggregate fair value of options (in Dollars)</t>
        </is>
      </c>
      <c r="E39" s="6" t="n">
        <v>214000</v>
      </c>
    </row>
    <row r="40">
      <c r="A40" s="4" t="inlineStr">
        <is>
          <t>Discount rate</t>
        </is>
      </c>
      <c r="E40" s="4" t="inlineStr">
        <is>
          <t>2.37%</t>
        </is>
      </c>
      <c r="L40" s="4" t="inlineStr">
        <is>
          <t>2.69%</t>
        </is>
      </c>
    </row>
    <row r="41">
      <c r="A41" s="4" t="inlineStr">
        <is>
          <t>Expected volatility rate</t>
        </is>
      </c>
      <c r="E41" s="4" t="inlineStr">
        <is>
          <t>101.50%</t>
        </is>
      </c>
      <c r="L41" s="4" t="inlineStr">
        <is>
          <t>102.30%</t>
        </is>
      </c>
    </row>
    <row r="42">
      <c r="A42" s="4" t="inlineStr">
        <is>
          <t>Expected dividends rate</t>
        </is>
      </c>
      <c r="E42" s="4" t="inlineStr">
        <is>
          <t>0.00%</t>
        </is>
      </c>
      <c r="L42" s="4" t="inlineStr">
        <is>
          <t>0.00%</t>
        </is>
      </c>
    </row>
    <row r="43">
      <c r="A43" s="4" t="inlineStr">
        <is>
          <t>Number of options granted (in Shares)</t>
        </is>
      </c>
      <c r="E43" s="5" t="n">
        <v>37500</v>
      </c>
      <c r="N43" s="5" t="n">
        <v>5152942</v>
      </c>
    </row>
    <row r="44">
      <c r="A44" s="4" t="inlineStr">
        <is>
          <t>Description of employees options</t>
        </is>
      </c>
      <c r="J44" s="4" t="inlineStr">
        <is>
          <t>The options have a ten-year term and have an exercise price of $43.47 and vest over 4 years. The options have an aggregate fair value of $46,904,043 calculated using the Black-Scholes option-pricing model. Variables used in the Black-Scholes option-pricing model include: (1) discount rate of 1.79% (2) expected life of 6.25 years, (3) expected volatility of 108.2%, and (4) zero expected dividends.</t>
        </is>
      </c>
      <c r="L44" s="4" t="inlineStr">
        <is>
          <t>the Company granted various employees options to purchase a total of 675,000 shares of common stock. The options have a ten-year term and have an exercise price of $4.60 and vest over 4 years. The options have an aggregate fair value of $2,500,000 calculated using the Black-Scholes option-pricing model.</t>
        </is>
      </c>
      <c r="P44" s="4" t="inlineStr">
        <is>
          <t>the Company awarded a total of 1,000,000 options to employees with exercise prices ranging from $28.00- $45.61 and a 10-year term vesting over 4-year period. The options have an aggregate fair value of $32.4 million calculated using the Black-Scholes option-pricing model. Variables used in the Black-Scholes option-pricing model include: (1) discount rate of 0.36%-0.83% (2) expected life of 6.25 years, (3) expected volatility of 101%-108%, and (4) zero expected dividends.</t>
        </is>
      </c>
    </row>
    <row r="45">
      <c r="A45" s="4" t="inlineStr">
        <is>
          <t>Additional compensation expense (in Dollars)</t>
        </is>
      </c>
      <c r="P45" s="6" t="n">
        <v>1500000</v>
      </c>
    </row>
    <row r="46">
      <c r="A46" s="4" t="inlineStr">
        <is>
          <t>Compensation expense (in Dollars)</t>
        </is>
      </c>
      <c r="P46" s="5" t="n">
        <v>484000</v>
      </c>
    </row>
    <row r="47">
      <c r="A47" s="4" t="inlineStr">
        <is>
          <t>Stock options term, description</t>
        </is>
      </c>
      <c r="E47" s="4" t="inlineStr">
        <is>
          <t>The options have a ten-year term and have an exercise price of $7.04 and vest over 4 years.</t>
        </is>
      </c>
    </row>
    <row r="48">
      <c r="A48" s="4" t="inlineStr">
        <is>
          <t>Options exercise price (in Dollars per share)</t>
        </is>
      </c>
      <c r="E48" s="8" t="n">
        <v>7.04</v>
      </c>
    </row>
    <row r="49">
      <c r="A49" s="4" t="inlineStr">
        <is>
          <t>Vesting period</t>
        </is>
      </c>
      <c r="E49" s="4" t="inlineStr">
        <is>
          <t>4 years</t>
        </is>
      </c>
    </row>
    <row r="50">
      <c r="A50" s="4" t="inlineStr">
        <is>
          <t>Stock Option And Equity Incentive Plan One [Member]</t>
        </is>
      </c>
    </row>
    <row r="51">
      <c r="A51" s="3" t="inlineStr">
        <is>
          <t>Stockholders' Equity (Details) [Line Items]</t>
        </is>
      </c>
    </row>
    <row r="52">
      <c r="A52" s="4" t="inlineStr">
        <is>
          <t>Description of employees options</t>
        </is>
      </c>
      <c r="J52" s="4" t="inlineStr">
        <is>
          <t>the Company granted a consultant options to purchase a total of 10,000 shares of common stock. The options have a ten-year term and have an exercise price of $43.47 and vest immediately. The options have an aggregate fair value of $338,992 calculated using the Black-Scholes option-pricing model. Variables used in the Black-Scholes option-pricing model include: (1) discount rate of 1.73% (2) expected life of 5 years, (3) expected volatility of 107.4%, and (4) zero expected dividends.</t>
        </is>
      </c>
    </row>
    <row r="53">
      <c r="A53" s="4" t="inlineStr">
        <is>
          <t>Stock-based compensation - warrants [Member]</t>
        </is>
      </c>
    </row>
    <row r="54">
      <c r="A54" s="3" t="inlineStr">
        <is>
          <t>Stockholders' Equity (Details) [Line Items]</t>
        </is>
      </c>
    </row>
    <row r="55">
      <c r="A55" s="4" t="inlineStr">
        <is>
          <t>Unrecognized stock-based compensation expense (in Dollars)</t>
        </is>
      </c>
      <c r="P55" s="5" t="n">
        <v>3400000</v>
      </c>
    </row>
    <row r="56">
      <c r="A56" s="4" t="inlineStr">
        <is>
          <t>Aggregate intrinsic value of warrants vested and outstanding (in Dollars)</t>
        </is>
      </c>
      <c r="P56" s="5" t="n">
        <v>61200000</v>
      </c>
    </row>
    <row r="57">
      <c r="A57" s="4" t="inlineStr">
        <is>
          <t>Placement Agent [Member]</t>
        </is>
      </c>
    </row>
    <row r="58">
      <c r="A58" s="3" t="inlineStr">
        <is>
          <t>Stockholders' Equity (Details) [Line Items]</t>
        </is>
      </c>
    </row>
    <row r="59">
      <c r="A59" s="4" t="inlineStr">
        <is>
          <t>Expected life term</t>
        </is>
      </c>
      <c r="R59" s="4" t="inlineStr">
        <is>
          <t>5 years</t>
        </is>
      </c>
    </row>
    <row r="60">
      <c r="A60" s="4" t="inlineStr">
        <is>
          <t>Aggregate fair value of options (in Dollars)</t>
        </is>
      </c>
      <c r="R60" s="6" t="n">
        <v>1809535</v>
      </c>
    </row>
    <row r="61">
      <c r="A61" s="4" t="inlineStr">
        <is>
          <t>Expected dividends rate</t>
        </is>
      </c>
      <c r="R61" s="4" t="inlineStr">
        <is>
          <t>0.00%</t>
        </is>
      </c>
    </row>
    <row r="62">
      <c r="A62" s="4" t="inlineStr">
        <is>
          <t>Placement Agent [Member] | Minimum [Member]</t>
        </is>
      </c>
    </row>
    <row r="63">
      <c r="A63" s="3" t="inlineStr">
        <is>
          <t>Stockholders' Equity (Details) [Line Items]</t>
        </is>
      </c>
    </row>
    <row r="64">
      <c r="A64" s="4" t="inlineStr">
        <is>
          <t>Exercise price per share (in Dollars per share)</t>
        </is>
      </c>
      <c r="R64" s="8" t="n">
        <v>3.96</v>
      </c>
    </row>
    <row r="65">
      <c r="A65" s="4" t="inlineStr">
        <is>
          <t>Discount rate</t>
        </is>
      </c>
      <c r="R65" s="4" t="inlineStr">
        <is>
          <t>1.74%</t>
        </is>
      </c>
    </row>
    <row r="66">
      <c r="A66" s="4" t="inlineStr">
        <is>
          <t>Expected volatility rate</t>
        </is>
      </c>
      <c r="R66" s="4" t="inlineStr">
        <is>
          <t>100.70%</t>
        </is>
      </c>
    </row>
    <row r="67">
      <c r="A67" s="4" t="inlineStr">
        <is>
          <t>Placement Agent [Member] | Maximum [Member]</t>
        </is>
      </c>
    </row>
    <row r="68">
      <c r="A68" s="3" t="inlineStr">
        <is>
          <t>Stockholders' Equity (Details) [Line Items]</t>
        </is>
      </c>
    </row>
    <row r="69">
      <c r="A69" s="4" t="inlineStr">
        <is>
          <t>Exercise price per share (in Dollars per share)</t>
        </is>
      </c>
      <c r="R69" s="6" t="n">
        <v>9</v>
      </c>
    </row>
    <row r="70">
      <c r="A70" s="4" t="inlineStr">
        <is>
          <t>Expected volatility rate</t>
        </is>
      </c>
      <c r="R70" s="4" t="inlineStr">
        <is>
          <t>103.40%</t>
        </is>
      </c>
    </row>
    <row r="71">
      <c r="A71" s="4" t="inlineStr">
        <is>
          <t>Consultant [Member]</t>
        </is>
      </c>
    </row>
    <row r="72">
      <c r="A72" s="3" t="inlineStr">
        <is>
          <t>Stockholders' Equity (Details) [Line Items]</t>
        </is>
      </c>
    </row>
    <row r="73">
      <c r="A73" s="4" t="inlineStr">
        <is>
          <t>Expected life term</t>
        </is>
      </c>
      <c r="B73" s="4" t="inlineStr">
        <is>
          <t>3 years 9 months</t>
        </is>
      </c>
      <c r="C73" s="4" t="inlineStr">
        <is>
          <t>2 years 6 months</t>
        </is>
      </c>
      <c r="F73" s="4" t="inlineStr">
        <is>
          <t>5 years</t>
        </is>
      </c>
      <c r="I73" s="4" t="inlineStr">
        <is>
          <t>2 years 6 months</t>
        </is>
      </c>
    </row>
    <row r="74">
      <c r="A74" s="4" t="inlineStr">
        <is>
          <t>Aggregate fair value of options (in Dollars)</t>
        </is>
      </c>
      <c r="B74" s="6" t="n">
        <v>479000</v>
      </c>
      <c r="C74" s="6" t="n">
        <v>2500000</v>
      </c>
      <c r="F74" s="6" t="n">
        <v>95131</v>
      </c>
      <c r="I74" s="6" t="n">
        <v>48000</v>
      </c>
    </row>
    <row r="75">
      <c r="A75" s="4" t="inlineStr">
        <is>
          <t>Discount rate</t>
        </is>
      </c>
      <c r="B75" s="4" t="inlineStr">
        <is>
          <t>0.37%</t>
        </is>
      </c>
      <c r="C75" s="4" t="inlineStr">
        <is>
          <t>0.26%</t>
        </is>
      </c>
      <c r="F75" s="4" t="inlineStr">
        <is>
          <t>2.42%</t>
        </is>
      </c>
      <c r="I75" s="4" t="inlineStr">
        <is>
          <t>0.27%</t>
        </is>
      </c>
    </row>
    <row r="76">
      <c r="A76" s="4" t="inlineStr">
        <is>
          <t>Expected volatility rate</t>
        </is>
      </c>
      <c r="B76" s="4" t="inlineStr">
        <is>
          <t>105.00%</t>
        </is>
      </c>
      <c r="C76" s="4" t="inlineStr">
        <is>
          <t>118.00%</t>
        </is>
      </c>
      <c r="F76" s="4" t="inlineStr">
        <is>
          <t>102.00%</t>
        </is>
      </c>
      <c r="I76" s="4" t="inlineStr">
        <is>
          <t>116.00%</t>
        </is>
      </c>
    </row>
    <row r="77">
      <c r="A77" s="4" t="inlineStr">
        <is>
          <t>Expected dividends rate</t>
        </is>
      </c>
      <c r="B77" s="4" t="inlineStr">
        <is>
          <t>0.00%</t>
        </is>
      </c>
      <c r="C77" s="4" t="inlineStr">
        <is>
          <t>0.00%</t>
        </is>
      </c>
      <c r="F77" s="4" t="inlineStr">
        <is>
          <t>0.00%</t>
        </is>
      </c>
      <c r="I77" s="4" t="inlineStr">
        <is>
          <t>0.00%</t>
        </is>
      </c>
    </row>
    <row r="78">
      <c r="A78" s="4" t="inlineStr">
        <is>
          <t>Number of options granted (in Shares)</t>
        </is>
      </c>
      <c r="B78" s="5" t="n">
        <v>20000</v>
      </c>
      <c r="C78" s="5" t="n">
        <v>120000</v>
      </c>
      <c r="F78" s="5" t="n">
        <v>17857</v>
      </c>
      <c r="I78" s="5" t="n">
        <v>2000</v>
      </c>
    </row>
    <row r="79">
      <c r="A79" s="4" t="inlineStr">
        <is>
          <t>Stock options term, description</t>
        </is>
      </c>
      <c r="F79" s="4" t="inlineStr">
        <is>
          <t>the Company granted 17,857 warrants to a consultant with an exercise price of $7.00, a 5-year term and immediate vesting.</t>
        </is>
      </c>
    </row>
    <row r="80">
      <c r="A80" s="4" t="inlineStr">
        <is>
          <t>Options exercise price (in Dollars per share)</t>
        </is>
      </c>
      <c r="B80" s="8" t="n">
        <v>34.87</v>
      </c>
      <c r="C80" s="8" t="n">
        <v>31.59</v>
      </c>
      <c r="F80" s="6" t="n">
        <v>7</v>
      </c>
      <c r="I80" s="8" t="n">
        <v>37.67</v>
      </c>
    </row>
    <row r="81">
      <c r="A81" s="4" t="inlineStr">
        <is>
          <t>Vesting period</t>
        </is>
      </c>
      <c r="B81" s="4" t="inlineStr">
        <is>
          <t>4 years</t>
        </is>
      </c>
    </row>
    <row r="82">
      <c r="A82" s="4" t="inlineStr">
        <is>
          <t>Consultant One [Member]</t>
        </is>
      </c>
    </row>
    <row r="83">
      <c r="A83" s="3" t="inlineStr">
        <is>
          <t>Stockholders' Equity (Details) [Line Items]</t>
        </is>
      </c>
    </row>
    <row r="84">
      <c r="A84" s="4" t="inlineStr">
        <is>
          <t>Expected life term</t>
        </is>
      </c>
      <c r="B84" s="4" t="inlineStr">
        <is>
          <t>5 years</t>
        </is>
      </c>
    </row>
    <row r="85">
      <c r="A85" s="4" t="inlineStr">
        <is>
          <t>Aggregate fair value of options (in Dollars)</t>
        </is>
      </c>
      <c r="B85" s="6" t="n">
        <v>2860000</v>
      </c>
    </row>
    <row r="86">
      <c r="A86" s="4" t="inlineStr">
        <is>
          <t>Discount rate</t>
        </is>
      </c>
      <c r="B86" s="4" t="inlineStr">
        <is>
          <t>0.37%</t>
        </is>
      </c>
    </row>
    <row r="87">
      <c r="A87" s="4" t="inlineStr">
        <is>
          <t>Expected volatility rate</t>
        </is>
      </c>
      <c r="B87" s="4" t="inlineStr">
        <is>
          <t>105.00%</t>
        </is>
      </c>
    </row>
    <row r="88">
      <c r="A88" s="4" t="inlineStr">
        <is>
          <t>Expected dividends rate</t>
        </is>
      </c>
      <c r="B88" s="4" t="inlineStr">
        <is>
          <t>0.00%</t>
        </is>
      </c>
    </row>
    <row r="89">
      <c r="A89" s="4" t="inlineStr">
        <is>
          <t>Number of options granted (in Shares)</t>
        </is>
      </c>
      <c r="B89" s="5" t="n">
        <v>108000</v>
      </c>
    </row>
    <row r="90">
      <c r="A90" s="4" t="inlineStr">
        <is>
          <t>Stock options term, description</t>
        </is>
      </c>
      <c r="B90" s="4" t="inlineStr">
        <is>
          <t>On December 16, 2020, the Company granted 108,000 warrants to consultants with an exercise price of $34.87, a 5-year term and vesting based on future events.</t>
        </is>
      </c>
    </row>
    <row r="91">
      <c r="A91" s="4" t="inlineStr">
        <is>
          <t>Options exercise price (in Dollars per share)</t>
        </is>
      </c>
      <c r="B91" s="8" t="n">
        <v>34.87</v>
      </c>
    </row>
    <row r="92">
      <c r="A92" s="4" t="inlineStr">
        <is>
          <t>Contractor [Member]</t>
        </is>
      </c>
    </row>
    <row r="93">
      <c r="A93" s="3" t="inlineStr">
        <is>
          <t>Stockholders' Equity (Details) [Line Items]</t>
        </is>
      </c>
    </row>
    <row r="94">
      <c r="A94" s="4" t="inlineStr">
        <is>
          <t>Expected life term</t>
        </is>
      </c>
      <c r="D94" s="4" t="inlineStr">
        <is>
          <t>5 years</t>
        </is>
      </c>
      <c r="G94" s="4" t="inlineStr">
        <is>
          <t>6 years 3 months</t>
        </is>
      </c>
      <c r="K94" s="4" t="inlineStr">
        <is>
          <t>5 years</t>
        </is>
      </c>
      <c r="L94" s="4" t="inlineStr">
        <is>
          <t>6 years 3 months</t>
        </is>
      </c>
    </row>
    <row r="95">
      <c r="A95" s="4" t="inlineStr">
        <is>
          <t>Aggregate fair value of options (in Dollars)</t>
        </is>
      </c>
      <c r="D95" s="6" t="n">
        <v>121252</v>
      </c>
      <c r="G95" s="6" t="n">
        <v>112183</v>
      </c>
      <c r="K95" s="6" t="n">
        <v>41386</v>
      </c>
      <c r="L95" s="6" t="n">
        <v>93762</v>
      </c>
    </row>
    <row r="96">
      <c r="A96" s="4" t="inlineStr">
        <is>
          <t>Discount rate</t>
        </is>
      </c>
      <c r="D96" s="4" t="inlineStr">
        <is>
          <t>1.36%</t>
        </is>
      </c>
      <c r="G96" s="4" t="inlineStr">
        <is>
          <t>2.49%</t>
        </is>
      </c>
      <c r="K96" s="4" t="inlineStr">
        <is>
          <t>1.68%</t>
        </is>
      </c>
      <c r="L96" s="4" t="inlineStr">
        <is>
          <t>2.69%</t>
        </is>
      </c>
    </row>
    <row r="97">
      <c r="A97" s="4" t="inlineStr">
        <is>
          <t>Expected volatility rate</t>
        </is>
      </c>
      <c r="D97" s="4" t="inlineStr">
        <is>
          <t>100.00%</t>
        </is>
      </c>
      <c r="G97" s="4" t="inlineStr">
        <is>
          <t>102.00%</t>
        </is>
      </c>
      <c r="K97" s="4" t="inlineStr">
        <is>
          <t>101.10%</t>
        </is>
      </c>
      <c r="L97" s="4" t="inlineStr">
        <is>
          <t>102.30%</t>
        </is>
      </c>
    </row>
    <row r="98">
      <c r="A98" s="4" t="inlineStr">
        <is>
          <t>Expected dividends rate</t>
        </is>
      </c>
      <c r="D98" s="4" t="inlineStr">
        <is>
          <t>0.00%</t>
        </is>
      </c>
      <c r="G98" s="4" t="inlineStr">
        <is>
          <t>0.00%</t>
        </is>
      </c>
      <c r="K98" s="4" t="inlineStr">
        <is>
          <t>0.00%</t>
        </is>
      </c>
      <c r="L98" s="4" t="inlineStr">
        <is>
          <t>0.00%</t>
        </is>
      </c>
    </row>
    <row r="99">
      <c r="A99" s="4" t="inlineStr">
        <is>
          <t>Number of options granted (in Shares)</t>
        </is>
      </c>
      <c r="D99" s="5" t="n">
        <v>15000</v>
      </c>
      <c r="G99" s="5" t="n">
        <v>30000</v>
      </c>
      <c r="K99" s="5" t="n">
        <v>6250</v>
      </c>
      <c r="L99" s="5" t="n">
        <v>25000</v>
      </c>
    </row>
    <row r="100">
      <c r="A100" s="4" t="inlineStr">
        <is>
          <t>Stock options term, description</t>
        </is>
      </c>
      <c r="G100" s="4" t="inlineStr">
        <is>
          <t>On January 1, 2019, the Company granted 30,000 warrants to a contractor with an exercise price of $4.60, a 10-year term and quarterly vesting over four years vesting.</t>
        </is>
      </c>
      <c r="K100" s="4" t="inlineStr">
        <is>
          <t>On August 1, 2019, the Company granted 6,250 warrants to a contractor with an exercise price of $8.80, a 10-year term and immediate vesting.</t>
        </is>
      </c>
      <c r="L100" s="4" t="inlineStr">
        <is>
          <t>the Company granted 25,000 warrants to a contractor with an exercise price of $4.60, a 10-year term and immediate vesting.</t>
        </is>
      </c>
    </row>
    <row r="101">
      <c r="A101" s="4" t="inlineStr">
        <is>
          <t>Options exercise price (in Dollars per share)</t>
        </is>
      </c>
      <c r="D101" s="8" t="n">
        <v>10.85</v>
      </c>
      <c r="G101" s="8" t="n">
        <v>4.6</v>
      </c>
      <c r="K101" s="8" t="n">
        <v>8.800000000000001</v>
      </c>
      <c r="L101" s="8" t="n">
        <v>4.6</v>
      </c>
    </row>
    <row r="102">
      <c r="A102" s="4" t="inlineStr">
        <is>
          <t>Vesting period</t>
        </is>
      </c>
      <c r="G102" s="4" t="inlineStr">
        <is>
          <t>4 years</t>
        </is>
      </c>
    </row>
    <row r="103">
      <c r="A103" s="4" t="inlineStr">
        <is>
          <t>Investors [Member]</t>
        </is>
      </c>
    </row>
    <row r="104">
      <c r="A104" s="3" t="inlineStr">
        <is>
          <t>Stockholders' Equity (Details) [Line Items]</t>
        </is>
      </c>
    </row>
    <row r="105">
      <c r="A105" s="4" t="inlineStr">
        <is>
          <t>Expected life term</t>
        </is>
      </c>
      <c r="R105" s="4" t="inlineStr">
        <is>
          <t>5 years</t>
        </is>
      </c>
    </row>
    <row r="106">
      <c r="A106" s="4" t="inlineStr">
        <is>
          <t>Aggregate fair value of options (in Dollars)</t>
        </is>
      </c>
      <c r="R106" s="6" t="n">
        <v>11420300</v>
      </c>
    </row>
    <row r="107">
      <c r="A107" s="4" t="inlineStr">
        <is>
          <t>Expected dividends rate</t>
        </is>
      </c>
      <c r="R107" s="4" t="inlineStr">
        <is>
          <t>0.00%</t>
        </is>
      </c>
    </row>
    <row r="108">
      <c r="A108" s="4" t="inlineStr">
        <is>
          <t>Warrant, granted (in Shares)</t>
        </is>
      </c>
      <c r="R108" s="5" t="n">
        <v>2260860</v>
      </c>
    </row>
    <row r="109">
      <c r="A109" s="4" t="inlineStr">
        <is>
          <t>Investors [Member] | Minimum [Member]</t>
        </is>
      </c>
    </row>
    <row r="110">
      <c r="A110" s="3" t="inlineStr">
        <is>
          <t>Stockholders' Equity (Details) [Line Items]</t>
        </is>
      </c>
    </row>
    <row r="111">
      <c r="A111" s="4" t="inlineStr">
        <is>
          <t>Exercise price per share (in Dollars per share)</t>
        </is>
      </c>
      <c r="R111" s="6" t="n">
        <v>6</v>
      </c>
    </row>
    <row r="112">
      <c r="A112" s="4" t="inlineStr">
        <is>
          <t>Discount rate</t>
        </is>
      </c>
      <c r="R112" s="4" t="inlineStr">
        <is>
          <t>1.74%</t>
        </is>
      </c>
    </row>
    <row r="113">
      <c r="A113" s="4" t="inlineStr">
        <is>
          <t>Expected volatility rate</t>
        </is>
      </c>
      <c r="R113" s="4" t="inlineStr">
        <is>
          <t>100.70%</t>
        </is>
      </c>
    </row>
    <row r="114">
      <c r="A114" s="4" t="inlineStr">
        <is>
          <t>Investors [Member] | Maximum [Member]</t>
        </is>
      </c>
    </row>
    <row r="115">
      <c r="A115" s="3" t="inlineStr">
        <is>
          <t>Stockholders' Equity (Details) [Line Items]</t>
        </is>
      </c>
    </row>
    <row r="116">
      <c r="A116" s="4" t="inlineStr">
        <is>
          <t>Exercise price per share (in Dollars per share)</t>
        </is>
      </c>
      <c r="R116" s="6" t="n">
        <v>9</v>
      </c>
    </row>
    <row r="117">
      <c r="A117" s="4" t="inlineStr">
        <is>
          <t>Expected volatility rate</t>
        </is>
      </c>
      <c r="R117" s="4" t="inlineStr">
        <is>
          <t>103.40%</t>
        </is>
      </c>
    </row>
    <row r="118">
      <c r="A118" s="4" t="inlineStr">
        <is>
          <t>Stock-based compensation - warrants [Member]</t>
        </is>
      </c>
    </row>
    <row r="119">
      <c r="A119" s="3" t="inlineStr">
        <is>
          <t>Stockholders' Equity (Details) [Line Items]</t>
        </is>
      </c>
    </row>
    <row r="120">
      <c r="A120" s="4" t="inlineStr">
        <is>
          <t>Common stocks issued (in Shares)</t>
        </is>
      </c>
      <c r="R120" s="4" t="inlineStr">
        <is>
          <t xml:space="preserve"> </t>
        </is>
      </c>
    </row>
    <row r="121">
      <c r="A121" s="4" t="inlineStr">
        <is>
          <t>Exercise of warrants (in Dollars)</t>
        </is>
      </c>
      <c r="P121" s="5" t="n">
        <v>8056416</v>
      </c>
    </row>
    <row r="122">
      <c r="A122" s="4" t="inlineStr">
        <is>
          <t>Stock-based compensation - warrants [Member] | Placement Agent [Member]</t>
        </is>
      </c>
    </row>
    <row r="123">
      <c r="A123" s="3" t="inlineStr">
        <is>
          <t>Stockholders' Equity (Details) [Line Items]</t>
        </is>
      </c>
    </row>
    <row r="124">
      <c r="A124" s="4" t="inlineStr">
        <is>
          <t>Warrants issued to placement agent, share (in Shares)</t>
        </is>
      </c>
      <c r="R124" s="5" t="n">
        <v>357396</v>
      </c>
    </row>
    <row r="125">
      <c r="A125" s="4" t="inlineStr">
        <is>
          <t>Common Stock [Member]</t>
        </is>
      </c>
    </row>
    <row r="126">
      <c r="A126" s="3" t="inlineStr">
        <is>
          <t>Stockholders' Equity (Details) [Line Items]</t>
        </is>
      </c>
    </row>
    <row r="127">
      <c r="A127" s="4" t="inlineStr">
        <is>
          <t>Common stocks issued (in Shares)</t>
        </is>
      </c>
      <c r="O127" s="5" t="n">
        <v>61484</v>
      </c>
      <c r="R127" s="5" t="n">
        <v>90204</v>
      </c>
    </row>
    <row r="128">
      <c r="A128" s="4" t="inlineStr">
        <is>
          <t>Stock Issued During Period, Shares, Other (in Shares)</t>
        </is>
      </c>
      <c r="O128" s="5" t="n">
        <v>3951299</v>
      </c>
      <c r="R128" s="5" t="n">
        <v>3975115</v>
      </c>
    </row>
    <row r="129">
      <c r="A129" s="4" t="inlineStr">
        <is>
          <t>Additional compensation expense (in Dollars)</t>
        </is>
      </c>
      <c r="O129" s="4" t="inlineStr">
        <is>
          <t xml:space="preserve"> </t>
        </is>
      </c>
      <c r="P129" s="4" t="inlineStr">
        <is>
          <t xml:space="preserve"> </t>
        </is>
      </c>
      <c r="R12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private placements of securities pursuant to unit purchase agreements and subscription agreements</t>
        </is>
      </c>
      <c r="B1" s="2" t="inlineStr">
        <is>
          <t>12 Months Ended</t>
        </is>
      </c>
    </row>
    <row r="2">
      <c r="B2" s="2" t="inlineStr">
        <is>
          <t>Dec. 31, 2020USD ($)$ / sharesshares</t>
        </is>
      </c>
    </row>
    <row r="3">
      <c r="A3" s="3" t="inlineStr">
        <is>
          <t>Stockholders' Equity (Details) - Schedule of private placements of securities pursuant to unit purchase agreements and subscription agreements [Line Items]</t>
        </is>
      </c>
    </row>
    <row r="4">
      <c r="A4" s="4" t="inlineStr">
        <is>
          <t>Common Stock Issued (in Dollars) | $</t>
        </is>
      </c>
      <c r="B4" s="6" t="n">
        <v>3975115</v>
      </c>
    </row>
    <row r="5">
      <c r="A5" s="4" t="inlineStr">
        <is>
          <t>Warrants issued (in Shares) | shares</t>
        </is>
      </c>
      <c r="B5" s="5" t="n">
        <v>2260865</v>
      </c>
    </row>
    <row r="6">
      <c r="A6" s="4" t="inlineStr">
        <is>
          <t>Net proceeds (in Dollars) | $</t>
        </is>
      </c>
      <c r="B6" s="6" t="n">
        <v>17839656</v>
      </c>
    </row>
    <row r="7">
      <c r="A7" s="4" t="inlineStr">
        <is>
          <t>October 12, 2018 [Member]</t>
        </is>
      </c>
    </row>
    <row r="8">
      <c r="A8" s="3" t="inlineStr">
        <is>
          <t>Stockholders' Equity (Details) - Schedule of private placements of securities pursuant to unit purchase agreements and subscription agreements [Line Items]</t>
        </is>
      </c>
    </row>
    <row r="9">
      <c r="A9" s="4" t="inlineStr">
        <is>
          <t>Common Stock Issued (in Dollars) | $</t>
        </is>
      </c>
      <c r="B9" s="6" t="n">
        <v>501027</v>
      </c>
    </row>
    <row r="10">
      <c r="A10" s="4" t="inlineStr">
        <is>
          <t>Warrants issued (in Shares) | shares</t>
        </is>
      </c>
      <c r="B10" s="5" t="n">
        <v>325668</v>
      </c>
    </row>
    <row r="11">
      <c r="A11" s="4" t="inlineStr">
        <is>
          <t>Unit Price</t>
        </is>
      </c>
      <c r="B11" s="8" t="n">
        <v>3.6</v>
      </c>
    </row>
    <row r="12">
      <c r="A12" s="4" t="inlineStr">
        <is>
          <t>Net proceeds (in Dollars) | $</t>
        </is>
      </c>
      <c r="B12" s="6" t="n">
        <v>1630991</v>
      </c>
    </row>
    <row r="13">
      <c r="A13" s="4" t="inlineStr">
        <is>
          <t>Warrant exercise price</t>
        </is>
      </c>
      <c r="B13" s="6" t="n">
        <v>6</v>
      </c>
    </row>
    <row r="14">
      <c r="A14" s="4" t="inlineStr">
        <is>
          <t>Warrant coverage</t>
        </is>
      </c>
      <c r="B14" s="8" t="n">
        <v>0.65</v>
      </c>
    </row>
    <row r="15">
      <c r="A15" s="4" t="inlineStr">
        <is>
          <t>October 18, 2018 [Member]</t>
        </is>
      </c>
    </row>
    <row r="16">
      <c r="A16" s="3" t="inlineStr">
        <is>
          <t>Stockholders' Equity (Details) - Schedule of private placements of securities pursuant to unit purchase agreements and subscription agreements [Line Items]</t>
        </is>
      </c>
    </row>
    <row r="17">
      <c r="A17" s="4" t="inlineStr">
        <is>
          <t>Common Stock Issued (in Dollars) | $</t>
        </is>
      </c>
      <c r="B17" s="6" t="n">
        <v>410084</v>
      </c>
    </row>
    <row r="18">
      <c r="A18" s="4" t="inlineStr">
        <is>
          <t>Warrants issued (in Shares) | shares</t>
        </is>
      </c>
      <c r="B18" s="5" t="n">
        <v>266555</v>
      </c>
    </row>
    <row r="19">
      <c r="A19" s="4" t="inlineStr">
        <is>
          <t>Unit Price</t>
        </is>
      </c>
      <c r="B19" s="8" t="n">
        <v>3.6</v>
      </c>
    </row>
    <row r="20">
      <c r="A20" s="4" t="inlineStr">
        <is>
          <t>Net proceeds (in Dollars) | $</t>
        </is>
      </c>
      <c r="B20" s="6" t="n">
        <v>1287007</v>
      </c>
    </row>
    <row r="21">
      <c r="A21" s="4" t="inlineStr">
        <is>
          <t>Warrant exercise price</t>
        </is>
      </c>
      <c r="B21" s="6" t="n">
        <v>6</v>
      </c>
    </row>
    <row r="22">
      <c r="A22" s="4" t="inlineStr">
        <is>
          <t>Warrant coverage</t>
        </is>
      </c>
      <c r="B22" s="8" t="n">
        <v>0.65</v>
      </c>
    </row>
    <row r="23">
      <c r="A23" s="4" t="inlineStr">
        <is>
          <t>November 2, 2018 [Member]</t>
        </is>
      </c>
    </row>
    <row r="24">
      <c r="A24" s="3" t="inlineStr">
        <is>
          <t>Stockholders' Equity (Details) - Schedule of private placements of securities pursuant to unit purchase agreements and subscription agreements [Line Items]</t>
        </is>
      </c>
    </row>
    <row r="25">
      <c r="A25" s="4" t="inlineStr">
        <is>
          <t>Common Stock Issued (in Dollars) | $</t>
        </is>
      </c>
      <c r="B25" s="6" t="n">
        <v>374864</v>
      </c>
    </row>
    <row r="26">
      <c r="A26" s="4" t="inlineStr">
        <is>
          <t>Warrants issued (in Shares) | shares</t>
        </is>
      </c>
      <c r="B26" s="5" t="n">
        <v>243662</v>
      </c>
    </row>
    <row r="27">
      <c r="A27" s="4" t="inlineStr">
        <is>
          <t>Unit Price</t>
        </is>
      </c>
      <c r="B27" s="8" t="n">
        <v>3.6</v>
      </c>
    </row>
    <row r="28">
      <c r="A28" s="4" t="inlineStr">
        <is>
          <t>Net proceeds (in Dollars) | $</t>
        </is>
      </c>
      <c r="B28" s="6" t="n">
        <v>1215242</v>
      </c>
    </row>
    <row r="29">
      <c r="A29" s="4" t="inlineStr">
        <is>
          <t>Warrant exercise price</t>
        </is>
      </c>
      <c r="B29" s="6" t="n">
        <v>6</v>
      </c>
    </row>
    <row r="30">
      <c r="A30" s="4" t="inlineStr">
        <is>
          <t>Warrant coverage</t>
        </is>
      </c>
      <c r="B30" s="8" t="n">
        <v>0.65</v>
      </c>
    </row>
    <row r="31">
      <c r="A31" s="4" t="inlineStr">
        <is>
          <t>December 5, 2018 [Member]</t>
        </is>
      </c>
    </row>
    <row r="32">
      <c r="A32" s="3" t="inlineStr">
        <is>
          <t>Stockholders' Equity (Details) - Schedule of private placements of securities pursuant to unit purchase agreements and subscription agreements [Line Items]</t>
        </is>
      </c>
    </row>
    <row r="33">
      <c r="A33" s="4" t="inlineStr">
        <is>
          <t>Common Stock Issued (in Dollars) | $</t>
        </is>
      </c>
      <c r="B33" s="6" t="n">
        <v>334694</v>
      </c>
    </row>
    <row r="34">
      <c r="A34" s="4" t="inlineStr">
        <is>
          <t>Warrants issued (in Shares) | shares</t>
        </is>
      </c>
      <c r="B34" s="5" t="n">
        <v>217550</v>
      </c>
    </row>
    <row r="35">
      <c r="A35" s="4" t="inlineStr">
        <is>
          <t>Unit Price</t>
        </is>
      </c>
      <c r="B35" s="8" t="n">
        <v>3.6</v>
      </c>
    </row>
    <row r="36">
      <c r="A36" s="4" t="inlineStr">
        <is>
          <t>Net proceeds (in Dollars) | $</t>
        </is>
      </c>
      <c r="B36" s="6" t="n">
        <v>1083307</v>
      </c>
    </row>
    <row r="37">
      <c r="A37" s="4" t="inlineStr">
        <is>
          <t>Warrant exercise price</t>
        </is>
      </c>
      <c r="B37" s="6" t="n">
        <v>6</v>
      </c>
    </row>
    <row r="38">
      <c r="A38" s="4" t="inlineStr">
        <is>
          <t>Warrant coverage</t>
        </is>
      </c>
      <c r="B38" s="8" t="n">
        <v>0.65</v>
      </c>
    </row>
    <row r="39">
      <c r="A39" s="4" t="inlineStr">
        <is>
          <t>February 12, 2019 [Member]</t>
        </is>
      </c>
    </row>
    <row r="40">
      <c r="A40" s="3" t="inlineStr">
        <is>
          <t>Stockholders' Equity (Details) - Schedule of private placements of securities pursuant to unit purchase agreements and subscription agreements [Line Items]</t>
        </is>
      </c>
    </row>
    <row r="41">
      <c r="A41" s="4" t="inlineStr">
        <is>
          <t>Common Stock Issued (in Dollars) | $</t>
        </is>
      </c>
      <c r="B41" s="6" t="n">
        <v>201389</v>
      </c>
    </row>
    <row r="42">
      <c r="A42" s="4" t="inlineStr">
        <is>
          <t>Warrants issued (in Shares) | shares</t>
        </is>
      </c>
      <c r="B42" s="5" t="n">
        <v>130903</v>
      </c>
    </row>
    <row r="43">
      <c r="A43" s="4" t="inlineStr">
        <is>
          <t>Unit Price</t>
        </is>
      </c>
      <c r="B43" s="8" t="n">
        <v>3.6</v>
      </c>
    </row>
    <row r="44">
      <c r="A44" s="4" t="inlineStr">
        <is>
          <t>Net proceeds (in Dollars) | $</t>
        </is>
      </c>
      <c r="B44" s="6" t="n">
        <v>725000</v>
      </c>
    </row>
    <row r="45">
      <c r="A45" s="4" t="inlineStr">
        <is>
          <t>Warrant exercise price</t>
        </is>
      </c>
      <c r="B45" s="6" t="n">
        <v>6</v>
      </c>
    </row>
    <row r="46">
      <c r="A46" s="4" t="inlineStr">
        <is>
          <t>Warrant coverage</t>
        </is>
      </c>
      <c r="B46" s="8" t="n">
        <v>0.65</v>
      </c>
    </row>
    <row r="47">
      <c r="A47" s="4" t="inlineStr">
        <is>
          <t>March 27, 2019 [Member]</t>
        </is>
      </c>
    </row>
    <row r="48">
      <c r="A48" s="3" t="inlineStr">
        <is>
          <t>Stockholders' Equity (Details) - Schedule of private placements of securities pursuant to unit purchase agreements and subscription agreements [Line Items]</t>
        </is>
      </c>
    </row>
    <row r="49">
      <c r="A49" s="4" t="inlineStr">
        <is>
          <t>Common Stock Issued (in Dollars) | $</t>
        </is>
      </c>
      <c r="B49" s="6" t="n">
        <v>178572</v>
      </c>
    </row>
    <row r="50">
      <c r="A50" s="4" t="inlineStr">
        <is>
          <t>Warrants issued (in Shares) | shares</t>
        </is>
      </c>
      <c r="B50" s="5" t="n">
        <v>89286</v>
      </c>
    </row>
    <row r="51">
      <c r="A51" s="4" t="inlineStr">
        <is>
          <t>Unit Price</t>
        </is>
      </c>
      <c r="B51" s="8" t="n">
        <v>5.6</v>
      </c>
    </row>
    <row r="52">
      <c r="A52" s="4" t="inlineStr">
        <is>
          <t>Net proceeds (in Dollars) | $</t>
        </is>
      </c>
      <c r="B52" s="6" t="n">
        <v>1000000</v>
      </c>
    </row>
    <row r="53">
      <c r="A53" s="4" t="inlineStr">
        <is>
          <t>Warrant exercise price</t>
        </is>
      </c>
      <c r="B53" s="6" t="n">
        <v>9</v>
      </c>
    </row>
    <row r="54">
      <c r="A54" s="4" t="inlineStr">
        <is>
          <t>Warrant coverage</t>
        </is>
      </c>
      <c r="B54" s="8" t="n">
        <v>0.5</v>
      </c>
    </row>
    <row r="55">
      <c r="A55" s="4" t="inlineStr">
        <is>
          <t>May 14, 2019 [Member]</t>
        </is>
      </c>
    </row>
    <row r="56">
      <c r="A56" s="3" t="inlineStr">
        <is>
          <t>Stockholders' Equity (Details) - Schedule of private placements of securities pursuant to unit purchase agreements and subscription agreements [Line Items]</t>
        </is>
      </c>
    </row>
    <row r="57">
      <c r="A57" s="4" t="inlineStr">
        <is>
          <t>Common Stock Issued (in Dollars) | $</t>
        </is>
      </c>
      <c r="B57" s="6" t="n">
        <v>569083</v>
      </c>
    </row>
    <row r="58">
      <c r="A58" s="4" t="inlineStr">
        <is>
          <t>Warrants issued (in Shares) | shares</t>
        </is>
      </c>
      <c r="B58" s="5" t="n">
        <v>284541</v>
      </c>
    </row>
    <row r="59">
      <c r="A59" s="4" t="inlineStr">
        <is>
          <t>Unit Price</t>
        </is>
      </c>
      <c r="B59" s="6" t="n">
        <v>6</v>
      </c>
    </row>
    <row r="60">
      <c r="A60" s="4" t="inlineStr">
        <is>
          <t>Net proceeds (in Dollars) | $</t>
        </is>
      </c>
      <c r="B60" s="6" t="n">
        <v>3168865</v>
      </c>
    </row>
    <row r="61">
      <c r="A61" s="4" t="inlineStr">
        <is>
          <t>Warrant exercise price</t>
        </is>
      </c>
      <c r="B61" s="6" t="n">
        <v>9</v>
      </c>
    </row>
    <row r="62">
      <c r="A62" s="4" t="inlineStr">
        <is>
          <t>Warrant coverage</t>
        </is>
      </c>
      <c r="B62" s="8" t="n">
        <v>0.5</v>
      </c>
    </row>
    <row r="63">
      <c r="A63" s="4" t="inlineStr">
        <is>
          <t>June 14, 2019 [Member]</t>
        </is>
      </c>
    </row>
    <row r="64">
      <c r="A64" s="3" t="inlineStr">
        <is>
          <t>Stockholders' Equity (Details) - Schedule of private placements of securities pursuant to unit purchase agreements and subscription agreements [Line Items]</t>
        </is>
      </c>
    </row>
    <row r="65">
      <c r="A65" s="4" t="inlineStr">
        <is>
          <t>Common Stock Issued (in Dollars) | $</t>
        </is>
      </c>
      <c r="B65" s="6" t="n">
        <v>612914</v>
      </c>
    </row>
    <row r="66">
      <c r="A66" s="4" t="inlineStr">
        <is>
          <t>Warrants issued (in Shares) | shares</t>
        </is>
      </c>
      <c r="B66" s="5" t="n">
        <v>306456</v>
      </c>
    </row>
    <row r="67">
      <c r="A67" s="4" t="inlineStr">
        <is>
          <t>Unit Price</t>
        </is>
      </c>
      <c r="B67" s="6" t="n">
        <v>6</v>
      </c>
    </row>
    <row r="68">
      <c r="A68" s="4" t="inlineStr">
        <is>
          <t>Net proceeds (in Dollars) | $</t>
        </is>
      </c>
      <c r="B68" s="6" t="n">
        <v>3274331</v>
      </c>
    </row>
    <row r="69">
      <c r="A69" s="4" t="inlineStr">
        <is>
          <t>Warrant exercise price</t>
        </is>
      </c>
      <c r="B69" s="6" t="n">
        <v>9</v>
      </c>
    </row>
    <row r="70">
      <c r="A70" s="4" t="inlineStr">
        <is>
          <t>Warrant coverage</t>
        </is>
      </c>
      <c r="B70" s="8" t="n">
        <v>0.5</v>
      </c>
    </row>
    <row r="71">
      <c r="A71" s="4" t="inlineStr">
        <is>
          <t>June 20, 2019 [Member]</t>
        </is>
      </c>
    </row>
    <row r="72">
      <c r="A72" s="3" t="inlineStr">
        <is>
          <t>Stockholders' Equity (Details) - Schedule of private placements of securities pursuant to unit purchase agreements and subscription agreements [Line Items]</t>
        </is>
      </c>
    </row>
    <row r="73">
      <c r="A73" s="4" t="inlineStr">
        <is>
          <t>Common Stock Issued (in Dollars) | $</t>
        </is>
      </c>
      <c r="B73" s="6" t="n">
        <v>720799</v>
      </c>
    </row>
    <row r="74">
      <c r="A74" s="4" t="inlineStr">
        <is>
          <t>Warrants issued (in Shares) | shares</t>
        </is>
      </c>
      <c r="B74" s="5" t="n">
        <v>360399</v>
      </c>
    </row>
    <row r="75">
      <c r="A75" s="4" t="inlineStr">
        <is>
          <t>Unit Price</t>
        </is>
      </c>
      <c r="B75" s="6" t="n">
        <v>6</v>
      </c>
    </row>
    <row r="76">
      <c r="A76" s="4" t="inlineStr">
        <is>
          <t>Net proceeds (in Dollars) | $</t>
        </is>
      </c>
      <c r="B76" s="6" t="n">
        <v>4059050</v>
      </c>
    </row>
    <row r="77">
      <c r="A77" s="4" t="inlineStr">
        <is>
          <t>Warrant exercise price</t>
        </is>
      </c>
      <c r="B77" s="6" t="n">
        <v>9</v>
      </c>
    </row>
    <row r="78">
      <c r="A78" s="4" t="inlineStr">
        <is>
          <t>Warrant coverage</t>
        </is>
      </c>
      <c r="B78" s="8" t="n">
        <v>0.5</v>
      </c>
    </row>
    <row r="79">
      <c r="A79" s="4" t="inlineStr">
        <is>
          <t>June 28, 2019 [Member]</t>
        </is>
      </c>
    </row>
    <row r="80">
      <c r="A80" s="3" t="inlineStr">
        <is>
          <t>Stockholders' Equity (Details) - Schedule of private placements of securities pursuant to unit purchase agreements and subscription agreements [Line Items]</t>
        </is>
      </c>
    </row>
    <row r="81">
      <c r="A81" s="4" t="inlineStr">
        <is>
          <t>Common Stock Issued (in Dollars) | $</t>
        </is>
      </c>
      <c r="B81" s="6" t="n">
        <v>71689</v>
      </c>
    </row>
    <row r="82">
      <c r="A82" s="4" t="inlineStr">
        <is>
          <t>Warrants issued (in Shares) | shares</t>
        </is>
      </c>
      <c r="B82" s="5" t="n">
        <v>35845</v>
      </c>
    </row>
    <row r="83">
      <c r="A83" s="4" t="inlineStr">
        <is>
          <t>Unit Price</t>
        </is>
      </c>
      <c r="B83" s="6" t="n">
        <v>6</v>
      </c>
    </row>
    <row r="84">
      <c r="A84" s="4" t="inlineStr">
        <is>
          <t>Net proceeds (in Dollars) | $</t>
        </is>
      </c>
      <c r="B84" s="6" t="n">
        <v>395863</v>
      </c>
    </row>
    <row r="85">
      <c r="A85" s="4" t="inlineStr">
        <is>
          <t>Warrant exercise price</t>
        </is>
      </c>
      <c r="B85" s="6" t="n">
        <v>9</v>
      </c>
    </row>
    <row r="86">
      <c r="A86" s="4" t="inlineStr">
        <is>
          <t>Warrant coverage</t>
        </is>
      </c>
      <c r="B86" s="8" t="n">
        <v>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Details) - Schedule of changes in options outstanding - Options [Member] - USD ($)</t>
        </is>
      </c>
      <c r="B1" s="2" t="inlineStr">
        <is>
          <t>6 Months Ended</t>
        </is>
      </c>
      <c r="C1" s="2" t="inlineStr">
        <is>
          <t>12 Months Ended</t>
        </is>
      </c>
    </row>
    <row r="2">
      <c r="B2" s="2" t="inlineStr">
        <is>
          <t>Dec. 31, 2019</t>
        </is>
      </c>
      <c r="C2" s="2" t="inlineStr">
        <is>
          <t>Dec. 31, 2020</t>
        </is>
      </c>
      <c r="D2" s="2" t="inlineStr">
        <is>
          <t>Jun. 30, 2019</t>
        </is>
      </c>
    </row>
    <row r="3">
      <c r="A3" s="3" t="inlineStr">
        <is>
          <t>Stockholders' Equity (Details) - Schedule of changes in options outstanding [Line Items]</t>
        </is>
      </c>
    </row>
    <row r="4">
      <c r="A4" s="4" t="inlineStr">
        <is>
          <t>Number of Shares, Outstanding and expected to vest, Beginning balance</t>
        </is>
      </c>
      <c r="B4" s="5" t="n">
        <v>1473314</v>
      </c>
      <c r="C4" s="5" t="n">
        <v>3615602</v>
      </c>
      <c r="D4" s="5" t="n">
        <v>767220</v>
      </c>
    </row>
    <row r="5">
      <c r="A5" s="4" t="inlineStr">
        <is>
          <t>Weighted Average Exercise Price Per Share, Outstanding and expected to vest - Beginning balance</t>
        </is>
      </c>
      <c r="B5" s="8" t="n">
        <v>5.18</v>
      </c>
      <c r="C5" s="8" t="n">
        <v>19.96</v>
      </c>
      <c r="D5" s="8" t="n">
        <v>5.8</v>
      </c>
    </row>
    <row r="6">
      <c r="A6" s="4" t="inlineStr">
        <is>
          <t>Weighted Average Remaining Contractual Term (Years), Beginning Outstanding</t>
        </is>
      </c>
      <c r="D6" s="4" t="inlineStr">
        <is>
          <t>8 years 292 days</t>
        </is>
      </c>
    </row>
    <row r="7">
      <c r="A7" s="4" t="inlineStr">
        <is>
          <t>Aggregate Intrinsic Value, Outstanding and expected to vest - Beginning balance</t>
        </is>
      </c>
      <c r="B7" s="6" t="n">
        <v>4668153</v>
      </c>
      <c r="C7" s="6" t="n">
        <v>74837043</v>
      </c>
      <c r="D7" s="6" t="n">
        <v>511000</v>
      </c>
    </row>
    <row r="8">
      <c r="A8" s="4" t="inlineStr">
        <is>
          <t>Number of Shares, Granted</t>
        </is>
      </c>
      <c r="B8" s="5" t="n">
        <v>2205000</v>
      </c>
      <c r="C8" s="5" t="n">
        <v>1000000</v>
      </c>
      <c r="D8" s="5" t="n">
        <v>712500</v>
      </c>
    </row>
    <row r="9">
      <c r="A9" s="4" t="inlineStr">
        <is>
          <t>Weighted Average Exercise Price Per Share, Granted</t>
        </is>
      </c>
      <c r="B9" s="8" t="n">
        <v>29.32</v>
      </c>
      <c r="C9" s="8" t="n">
        <v>39.5</v>
      </c>
      <c r="D9" s="8" t="n">
        <v>4.73</v>
      </c>
    </row>
    <row r="10">
      <c r="A10" s="4" t="inlineStr">
        <is>
          <t>Weighted Average Remaining Contractual Term (Years), Granted</t>
        </is>
      </c>
      <c r="B10" s="4" t="inlineStr">
        <is>
          <t>9 years 292 days</t>
        </is>
      </c>
      <c r="C10" s="4" t="inlineStr">
        <is>
          <t>9 years 109 days</t>
        </is>
      </c>
      <c r="D10" s="4" t="inlineStr">
        <is>
          <t>9 years 6 months</t>
        </is>
      </c>
    </row>
    <row r="11">
      <c r="A11" s="4" t="inlineStr">
        <is>
          <t>Aggregate Intrinsic Value, Outstanding and expected to vest, Granted</t>
        </is>
      </c>
      <c r="B11" s="4" t="inlineStr">
        <is>
          <t xml:space="preserve"> </t>
        </is>
      </c>
      <c r="C11" s="4" t="inlineStr">
        <is>
          <t xml:space="preserve"> </t>
        </is>
      </c>
      <c r="D11" s="4" t="inlineStr">
        <is>
          <t xml:space="preserve"> </t>
        </is>
      </c>
    </row>
    <row r="12">
      <c r="A12" s="4" t="inlineStr">
        <is>
          <t>Number of Shares, Exercised</t>
        </is>
      </c>
      <c r="B12" s="5" t="n">
        <v>-62712</v>
      </c>
      <c r="C12" s="5" t="n">
        <v>-253927</v>
      </c>
    </row>
    <row r="13">
      <c r="A13" s="4" t="inlineStr">
        <is>
          <t>Weighted Average Exercise Price Per Share, Exercised</t>
        </is>
      </c>
      <c r="B13" s="4" t="inlineStr">
        <is>
          <t xml:space="preserve"> </t>
        </is>
      </c>
      <c r="C13" s="4" t="inlineStr">
        <is>
          <t xml:space="preserve"> </t>
        </is>
      </c>
    </row>
    <row r="14">
      <c r="A14" s="4" t="inlineStr">
        <is>
          <t>Weighted Average Remaining Contractual Term (Years), Exercised</t>
        </is>
      </c>
      <c r="B14" s="4" t="inlineStr">
        <is>
          <t xml:space="preserve"> </t>
        </is>
      </c>
      <c r="C14" s="4" t="inlineStr">
        <is>
          <t xml:space="preserve"> </t>
        </is>
      </c>
    </row>
    <row r="15">
      <c r="A15" s="4" t="inlineStr">
        <is>
          <t>Aggregate Intrinsic Value, Outstanding and expected to vest, Exercised</t>
        </is>
      </c>
      <c r="B15" s="4" t="inlineStr">
        <is>
          <t xml:space="preserve"> </t>
        </is>
      </c>
      <c r="C15" s="4" t="inlineStr">
        <is>
          <t xml:space="preserve"> </t>
        </is>
      </c>
    </row>
    <row r="16">
      <c r="A16" s="4" t="inlineStr">
        <is>
          <t>Number of Shares, Forfeited</t>
        </is>
      </c>
      <c r="C16" s="5" t="n">
        <v>-455938</v>
      </c>
      <c r="D16" s="5" t="n">
        <v>-6406</v>
      </c>
    </row>
    <row r="17">
      <c r="A17" s="4" t="inlineStr">
        <is>
          <t>Weighted Average Exercise Price Per Share, Forfeited</t>
        </is>
      </c>
      <c r="C17" s="4" t="inlineStr">
        <is>
          <t xml:space="preserve"> </t>
        </is>
      </c>
      <c r="D17" s="4" t="inlineStr">
        <is>
          <t xml:space="preserve"> </t>
        </is>
      </c>
    </row>
    <row r="18">
      <c r="A18" s="4" t="inlineStr">
        <is>
          <t>Weighted Average Remaining Contractual Term (Years), Forfeited</t>
        </is>
      </c>
      <c r="C18" s="4" t="inlineStr">
        <is>
          <t xml:space="preserve"> </t>
        </is>
      </c>
      <c r="D18" s="4" t="inlineStr">
        <is>
          <t xml:space="preserve"> </t>
        </is>
      </c>
    </row>
    <row r="19">
      <c r="A19" s="4" t="inlineStr">
        <is>
          <t>Aggregate Intrinsic Value, Outstanding and expected to vest, Forfeited</t>
        </is>
      </c>
      <c r="C19" s="4" t="inlineStr">
        <is>
          <t xml:space="preserve"> </t>
        </is>
      </c>
      <c r="D19" s="4" t="inlineStr">
        <is>
          <t xml:space="preserve"> </t>
        </is>
      </c>
    </row>
    <row r="20">
      <c r="A20" s="4" t="inlineStr">
        <is>
          <t>Number of Shares, Outstanding and expected to vest, Ending balance</t>
        </is>
      </c>
      <c r="B20" s="5" t="n">
        <v>3615602</v>
      </c>
      <c r="C20" s="5" t="n">
        <v>3905737</v>
      </c>
      <c r="D20" s="5" t="n">
        <v>1473314</v>
      </c>
    </row>
    <row r="21">
      <c r="A21" s="4" t="inlineStr">
        <is>
          <t>Weighted Average Exercise Price Per Share, Outstanding and expected to vest - Ending balance</t>
        </is>
      </c>
      <c r="B21" s="8" t="n">
        <v>19.96</v>
      </c>
      <c r="C21" s="8" t="n">
        <v>24.32</v>
      </c>
      <c r="D21" s="8" t="n">
        <v>5.18</v>
      </c>
    </row>
    <row r="22">
      <c r="A22" s="4" t="inlineStr">
        <is>
          <t>Weighted Average Remaining Contractual Term (Years), Ending Outstanding</t>
        </is>
      </c>
      <c r="B22" s="4" t="inlineStr">
        <is>
          <t>9 years 73 days</t>
        </is>
      </c>
      <c r="C22" s="4" t="inlineStr">
        <is>
          <t>8 years 146 days</t>
        </is>
      </c>
      <c r="D22" s="4" t="inlineStr">
        <is>
          <t>8 years 219 days</t>
        </is>
      </c>
    </row>
    <row r="23">
      <c r="A23" s="4" t="inlineStr">
        <is>
          <t>Aggregate Intrinsic Value, Outstanding and expected to vest - Ending balance</t>
        </is>
      </c>
      <c r="B23" s="6" t="n">
        <v>74837043</v>
      </c>
      <c r="C23" s="6" t="n">
        <v>48952339</v>
      </c>
      <c r="D23" s="6" t="n">
        <v>4668153</v>
      </c>
    </row>
    <row r="24">
      <c r="A24" s="4" t="inlineStr">
        <is>
          <t>Number of Shares, Options exercisable</t>
        </is>
      </c>
      <c r="C24" s="5" t="n">
        <v>1241359</v>
      </c>
    </row>
    <row r="25">
      <c r="A25" s="4" t="inlineStr">
        <is>
          <t>Weighted Average Exercise Price Per Share, Options exercisable</t>
        </is>
      </c>
      <c r="C25" s="8" t="n">
        <v>16.73</v>
      </c>
    </row>
    <row r="26">
      <c r="A26" s="4" t="inlineStr">
        <is>
          <t>Weighted Average Remaining Contractual Term (Years), Options exercisable</t>
        </is>
      </c>
      <c r="C26" s="4" t="inlineStr">
        <is>
          <t>7 years 255 days</t>
        </is>
      </c>
    </row>
    <row r="27">
      <c r="A27" s="4" t="inlineStr">
        <is>
          <t>Aggregate Intrinsic Value, Options exercisable</t>
        </is>
      </c>
      <c r="C27" s="6" t="n">
        <v>2296011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holders' Equity (Details) - Schedule of Black-Scholes option pricing model assumptions</t>
        </is>
      </c>
      <c r="B1" s="2" t="inlineStr">
        <is>
          <t>6 Months Ended</t>
        </is>
      </c>
      <c r="C1" s="2" t="inlineStr">
        <is>
          <t>12 Months Ended</t>
        </is>
      </c>
    </row>
    <row r="2">
      <c r="B2" s="2" t="inlineStr">
        <is>
          <t>Dec. 31, 2019</t>
        </is>
      </c>
      <c r="C2" s="2" t="inlineStr">
        <is>
          <t>Dec. 31, 2020</t>
        </is>
      </c>
      <c r="D2" s="2" t="inlineStr">
        <is>
          <t>Dec. 31, 2019</t>
        </is>
      </c>
      <c r="E2" s="2" t="inlineStr">
        <is>
          <t>Jun. 30, 2019</t>
        </is>
      </c>
    </row>
    <row r="3">
      <c r="A3" s="3" t="inlineStr">
        <is>
          <t>Stockholders' Equity (Details) - Schedule of Black-Scholes option pricing model assumptions [Line Items]</t>
        </is>
      </c>
    </row>
    <row r="4">
      <c r="A4" s="4" t="inlineStr">
        <is>
          <t>Dividend yield</t>
        </is>
      </c>
      <c r="B4" s="4" t="inlineStr">
        <is>
          <t>0.00%</t>
        </is>
      </c>
      <c r="C4" s="4" t="inlineStr">
        <is>
          <t>0.00%</t>
        </is>
      </c>
      <c r="D4" s="4" t="inlineStr">
        <is>
          <t>0.00%</t>
        </is>
      </c>
      <c r="E4" s="4" t="inlineStr">
        <is>
          <t>0.00%</t>
        </is>
      </c>
    </row>
    <row r="5">
      <c r="A5" s="4" t="inlineStr">
        <is>
          <t>Expected term (in years)</t>
        </is>
      </c>
      <c r="C5" s="4" t="inlineStr">
        <is>
          <t>6 years 3 months</t>
        </is>
      </c>
      <c r="E5" s="4" t="inlineStr">
        <is>
          <t>6 years 3 months</t>
        </is>
      </c>
    </row>
    <row r="6">
      <c r="A6" s="4" t="inlineStr">
        <is>
          <t>Minimum [Member]</t>
        </is>
      </c>
    </row>
    <row r="7">
      <c r="A7" s="3" t="inlineStr">
        <is>
          <t>Stockholders' Equity (Details) - Schedule of Black-Scholes option pricing model assumptions [Line Items]</t>
        </is>
      </c>
    </row>
    <row r="8">
      <c r="A8" s="4" t="inlineStr">
        <is>
          <t>Risk free interest rate</t>
        </is>
      </c>
      <c r="B8" s="4" t="inlineStr">
        <is>
          <t>1.73%</t>
        </is>
      </c>
      <c r="C8" s="4" t="inlineStr">
        <is>
          <t>0.36%</t>
        </is>
      </c>
      <c r="D8" s="4" t="inlineStr">
        <is>
          <t>1.73%</t>
        </is>
      </c>
      <c r="E8" s="4" t="inlineStr">
        <is>
          <t>2.37%</t>
        </is>
      </c>
    </row>
    <row r="9">
      <c r="A9" s="4" t="inlineStr">
        <is>
          <t>Volatility</t>
        </is>
      </c>
      <c r="B9" s="4" t="inlineStr">
        <is>
          <t>107.40%</t>
        </is>
      </c>
      <c r="C9" s="4" t="inlineStr">
        <is>
          <t>101.00%</t>
        </is>
      </c>
      <c r="D9" s="4" t="inlineStr">
        <is>
          <t>101.50%</t>
        </is>
      </c>
      <c r="E9" s="4" t="inlineStr">
        <is>
          <t>101.50%</t>
        </is>
      </c>
    </row>
    <row r="10">
      <c r="A10" s="4" t="inlineStr">
        <is>
          <t>Expected term (in years)</t>
        </is>
      </c>
      <c r="B10" s="4" t="inlineStr">
        <is>
          <t>5 years</t>
        </is>
      </c>
      <c r="D10" s="4" t="inlineStr">
        <is>
          <t>5 years</t>
        </is>
      </c>
    </row>
    <row r="11">
      <c r="A11" s="4" t="inlineStr">
        <is>
          <t>Maximum [Member]</t>
        </is>
      </c>
    </row>
    <row r="12">
      <c r="A12" s="3" t="inlineStr">
        <is>
          <t>Stockholders' Equity (Details) - Schedule of Black-Scholes option pricing model assumptions [Line Items]</t>
        </is>
      </c>
    </row>
    <row r="13">
      <c r="A13" s="4" t="inlineStr">
        <is>
          <t>Risk free interest rate</t>
        </is>
      </c>
      <c r="B13" s="4" t="inlineStr">
        <is>
          <t>1.79%</t>
        </is>
      </c>
      <c r="C13" s="4" t="inlineStr">
        <is>
          <t>0.83%</t>
        </is>
      </c>
      <c r="D13" s="4" t="inlineStr">
        <is>
          <t>2.37%</t>
        </is>
      </c>
      <c r="E13" s="4" t="inlineStr">
        <is>
          <t>2.69%</t>
        </is>
      </c>
    </row>
    <row r="14">
      <c r="A14" s="4" t="inlineStr">
        <is>
          <t>Volatility</t>
        </is>
      </c>
      <c r="B14" s="4" t="inlineStr">
        <is>
          <t>108.20%</t>
        </is>
      </c>
      <c r="C14" s="4" t="inlineStr">
        <is>
          <t>108.00%</t>
        </is>
      </c>
      <c r="D14" s="4" t="inlineStr">
        <is>
          <t>108.00%</t>
        </is>
      </c>
      <c r="E14" s="4" t="inlineStr">
        <is>
          <t>102.30%</t>
        </is>
      </c>
    </row>
    <row r="15">
      <c r="A15" s="4" t="inlineStr">
        <is>
          <t>Expected term (in years)</t>
        </is>
      </c>
      <c r="B15" s="4" t="inlineStr">
        <is>
          <t>6 years 3 months</t>
        </is>
      </c>
      <c r="D15" s="4" t="inlineStr">
        <is>
          <t>6 years 3 months</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 USD ($)</t>
        </is>
      </c>
      <c r="B1" s="2" t="inlineStr">
        <is>
          <t>6 Months Ended</t>
        </is>
      </c>
      <c r="C1" s="2" t="inlineStr">
        <is>
          <t>12 Months Ended</t>
        </is>
      </c>
    </row>
    <row r="2">
      <c r="B2" s="2" t="inlineStr">
        <is>
          <t>Dec. 31, 2019</t>
        </is>
      </c>
      <c r="C2" s="2" t="inlineStr">
        <is>
          <t>Dec. 31, 2020</t>
        </is>
      </c>
      <c r="D2" s="2" t="inlineStr">
        <is>
          <t>Dec. 31, 2019</t>
        </is>
      </c>
      <c r="E2" s="2" t="inlineStr">
        <is>
          <t>Jun. 30, 2019</t>
        </is>
      </c>
    </row>
    <row r="3">
      <c r="A3" s="3" t="inlineStr">
        <is>
          <t>Operating expenses:</t>
        </is>
      </c>
    </row>
    <row r="4">
      <c r="A4" s="4" t="inlineStr">
        <is>
          <t>Research and development</t>
        </is>
      </c>
      <c r="B4" s="6" t="n">
        <v>3513606</v>
      </c>
      <c r="C4" s="6" t="n">
        <v>35972731</v>
      </c>
      <c r="D4" s="6" t="n">
        <v>7859453</v>
      </c>
      <c r="E4" s="6" t="n">
        <v>7024747</v>
      </c>
    </row>
    <row r="5">
      <c r="A5" s="4" t="inlineStr">
        <is>
          <t>General and administrative</t>
        </is>
      </c>
      <c r="B5" s="5" t="n">
        <v>4757999</v>
      </c>
      <c r="C5" s="5" t="n">
        <v>24865942</v>
      </c>
      <c r="D5" s="5" t="n">
        <v>7249858</v>
      </c>
      <c r="E5" s="5" t="n">
        <v>5703173</v>
      </c>
    </row>
    <row r="6">
      <c r="A6" s="4" t="inlineStr">
        <is>
          <t>Total operating expenses</t>
        </is>
      </c>
      <c r="B6" s="5" t="n">
        <v>8271605</v>
      </c>
      <c r="C6" s="5" t="n">
        <v>60838673</v>
      </c>
      <c r="D6" s="5" t="n">
        <v>15109311</v>
      </c>
      <c r="E6" s="5" t="n">
        <v>12727920</v>
      </c>
    </row>
    <row r="7">
      <c r="A7" s="4" t="inlineStr">
        <is>
          <t>Loss from operations</t>
        </is>
      </c>
      <c r="B7" s="5" t="n">
        <v>-8271605</v>
      </c>
      <c r="C7" s="5" t="n">
        <v>-60838673</v>
      </c>
      <c r="D7" s="5" t="n">
        <v>-15109311</v>
      </c>
      <c r="E7" s="5" t="n">
        <v>-12727920</v>
      </c>
    </row>
    <row r="8">
      <c r="A8" s="3" t="inlineStr">
        <is>
          <t>Other income (expenses):</t>
        </is>
      </c>
    </row>
    <row r="9">
      <c r="A9" s="4" t="inlineStr">
        <is>
          <t>Change in fair value of derivative liabilities</t>
        </is>
      </c>
      <c r="B9" s="4" t="inlineStr">
        <is>
          <t xml:space="preserve"> </t>
        </is>
      </c>
      <c r="C9" s="4" t="inlineStr">
        <is>
          <t xml:space="preserve"> </t>
        </is>
      </c>
      <c r="D9" s="4" t="inlineStr">
        <is>
          <t xml:space="preserve"> </t>
        </is>
      </c>
      <c r="E9" s="5" t="n">
        <v>-54634</v>
      </c>
    </row>
    <row r="10">
      <c r="A10" s="4" t="inlineStr">
        <is>
          <t>Interest income (expense), net</t>
        </is>
      </c>
      <c r="B10" s="5" t="n">
        <v>75063</v>
      </c>
      <c r="C10" s="5" t="n">
        <v>1399225</v>
      </c>
      <c r="D10" s="5" t="n">
        <v>104112</v>
      </c>
      <c r="E10" s="5" t="n">
        <v>-761038</v>
      </c>
    </row>
    <row r="11">
      <c r="A11" s="4" t="inlineStr">
        <is>
          <t>Realized loss on short-term investments</t>
        </is>
      </c>
      <c r="B11" s="4" t="inlineStr">
        <is>
          <t xml:space="preserve"> </t>
        </is>
      </c>
      <c r="C11" s="5" t="n">
        <v>-156213</v>
      </c>
      <c r="D11" s="4" t="inlineStr">
        <is>
          <t xml:space="preserve"> </t>
        </is>
      </c>
      <c r="E11" s="4" t="inlineStr">
        <is>
          <t xml:space="preserve"> </t>
        </is>
      </c>
    </row>
    <row r="12">
      <c r="A12" s="4" t="inlineStr">
        <is>
          <t>Unrealized gain on short-term investments</t>
        </is>
      </c>
      <c r="B12" s="4" t="inlineStr">
        <is>
          <t xml:space="preserve"> </t>
        </is>
      </c>
      <c r="C12" s="5" t="n">
        <v>139267</v>
      </c>
      <c r="D12" s="4" t="inlineStr">
        <is>
          <t xml:space="preserve"> </t>
        </is>
      </c>
      <c r="E12" s="4" t="inlineStr">
        <is>
          <t xml:space="preserve"> </t>
        </is>
      </c>
    </row>
    <row r="13">
      <c r="A13" s="4" t="inlineStr">
        <is>
          <t>Loss on extinguishment of debt</t>
        </is>
      </c>
      <c r="B13" s="4" t="inlineStr">
        <is>
          <t xml:space="preserve"> </t>
        </is>
      </c>
      <c r="C13" s="4" t="inlineStr">
        <is>
          <t xml:space="preserve"> </t>
        </is>
      </c>
      <c r="D13" s="4" t="inlineStr">
        <is>
          <t xml:space="preserve"> </t>
        </is>
      </c>
      <c r="E13" s="5" t="n">
        <v>-3774468</v>
      </c>
    </row>
    <row r="14">
      <c r="A14" s="4" t="inlineStr">
        <is>
          <t>Total other income (expenses), net</t>
        </is>
      </c>
      <c r="B14" s="5" t="n">
        <v>75063</v>
      </c>
      <c r="C14" s="5" t="n">
        <v>1382279</v>
      </c>
      <c r="D14" s="5" t="n">
        <v>104112</v>
      </c>
      <c r="E14" s="5" t="n">
        <v>-4590140</v>
      </c>
    </row>
    <row r="15">
      <c r="A15" s="4" t="inlineStr">
        <is>
          <t>Net loss</t>
        </is>
      </c>
      <c r="B15" s="6" t="n">
        <v>-8196542</v>
      </c>
      <c r="C15" s="6" t="n">
        <v>-59456394</v>
      </c>
      <c r="D15" s="6" t="n">
        <v>-15005199</v>
      </c>
      <c r="E15" s="6" t="n">
        <v>-17318060</v>
      </c>
    </row>
    <row r="16">
      <c r="A16" s="4" t="inlineStr">
        <is>
          <t>Net loss per common share – basic and diluted (in Dollars per share)</t>
        </is>
      </c>
      <c r="B16" s="8" t="n">
        <v>-0.77</v>
      </c>
      <c r="C16" s="8" t="n">
        <v>-3.81</v>
      </c>
      <c r="D16" s="8" t="n">
        <v>-1.62</v>
      </c>
      <c r="E16" s="8" t="n">
        <v>-2.74</v>
      </c>
    </row>
    <row r="17">
      <c r="A17" s="4" t="inlineStr">
        <is>
          <t>Weighted average number of common shares outstanding – basic and diluted (in Shares)</t>
        </is>
      </c>
      <c r="B17" s="5" t="n">
        <v>10577866</v>
      </c>
      <c r="C17" s="5" t="n">
        <v>15594228</v>
      </c>
      <c r="D17" s="5" t="n">
        <v>9241219</v>
      </c>
      <c r="E17" s="5" t="n">
        <v>6311769</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changes in outstanding warrants - $ / shares</t>
        </is>
      </c>
      <c r="B1" s="2" t="inlineStr">
        <is>
          <t>6 Months Ended</t>
        </is>
      </c>
      <c r="C1" s="2" t="inlineStr">
        <is>
          <t>12 Months Ended</t>
        </is>
      </c>
    </row>
    <row r="2">
      <c r="B2" s="2" t="inlineStr">
        <is>
          <t>Dec. 31, 2019</t>
        </is>
      </c>
      <c r="C2" s="2" t="inlineStr">
        <is>
          <t>Dec. 31, 2020</t>
        </is>
      </c>
      <c r="D2" s="2" t="inlineStr">
        <is>
          <t>Jun. 30, 2019</t>
        </is>
      </c>
    </row>
    <row r="3">
      <c r="A3" s="3" t="inlineStr">
        <is>
          <t>Schedule of changes in outstanding warrants [Abstract]</t>
        </is>
      </c>
    </row>
    <row r="4">
      <c r="A4" s="4" t="inlineStr">
        <is>
          <t>Number of Shares, Outstanding, Ending balance</t>
        </is>
      </c>
      <c r="B4" s="5" t="n">
        <v>4429982</v>
      </c>
      <c r="C4" s="5" t="n">
        <v>3646872</v>
      </c>
      <c r="D4" s="5" t="n">
        <v>2453757</v>
      </c>
    </row>
    <row r="5">
      <c r="A5" s="4" t="inlineStr">
        <is>
          <t>Weighted Average Exercise Price Per Share, Outstanding, Ending balance</t>
        </is>
      </c>
      <c r="B5" s="8" t="n">
        <v>7.12</v>
      </c>
      <c r="C5" s="8" t="n">
        <v>6.83</v>
      </c>
      <c r="D5" s="7" t="n">
        <v>15.845</v>
      </c>
    </row>
    <row r="6">
      <c r="A6" s="4" t="inlineStr">
        <is>
          <t>Number of Shares, Issued</t>
        </is>
      </c>
      <c r="B6" s="5" t="n">
        <v>21250</v>
      </c>
      <c r="C6" s="5" t="n">
        <v>250000</v>
      </c>
      <c r="D6" s="5" t="n">
        <v>2691123</v>
      </c>
    </row>
    <row r="7">
      <c r="A7" s="4" t="inlineStr">
        <is>
          <t>Weighted Average Exercise Price Per Share, Issued</t>
        </is>
      </c>
      <c r="B7" s="8" t="n">
        <v>10.25</v>
      </c>
      <c r="C7" s="8" t="n">
        <v>33.32</v>
      </c>
      <c r="D7" s="8" t="n">
        <v>7.1</v>
      </c>
    </row>
    <row r="8">
      <c r="A8" s="4" t="inlineStr">
        <is>
          <t>Number of Shares, Exercised</t>
        </is>
      </c>
      <c r="B8" s="5" t="n">
        <v>-740694</v>
      </c>
      <c r="C8" s="5" t="n">
        <v>-1211199</v>
      </c>
      <c r="D8" s="5" t="n">
        <v>-25004</v>
      </c>
    </row>
    <row r="9">
      <c r="A9" s="4" t="inlineStr">
        <is>
          <t>Weighted Average Exercise Price Per Share, Exercised</t>
        </is>
      </c>
      <c r="B9" s="8" t="n">
        <v>7.8</v>
      </c>
      <c r="C9" s="8" t="n">
        <v>7.27</v>
      </c>
      <c r="D9" s="7" t="n">
        <v>0.004</v>
      </c>
    </row>
    <row r="10">
      <c r="A10" s="4" t="inlineStr">
        <is>
          <t>Number of Shares, Forfeited/Expired</t>
        </is>
      </c>
      <c r="B10" s="5" t="n">
        <v>-63666</v>
      </c>
      <c r="C10" s="5" t="n">
        <v>-15040</v>
      </c>
      <c r="D10" s="5" t="n">
        <v>-689894</v>
      </c>
    </row>
    <row r="11">
      <c r="A11" s="4" t="inlineStr">
        <is>
          <t>Weighted Average Exercise Price Per Share, Forfeited/Expired</t>
        </is>
      </c>
      <c r="B11" s="8" t="n">
        <v>13.89</v>
      </c>
      <c r="C11" s="8" t="n">
        <v>16.8</v>
      </c>
      <c r="D11" s="8" t="n">
        <v>18.94</v>
      </c>
    </row>
    <row r="12">
      <c r="A12" s="4" t="inlineStr">
        <is>
          <t>Number of Shares, Outstanding, Ending balance</t>
        </is>
      </c>
      <c r="B12" s="5" t="n">
        <v>3646872</v>
      </c>
      <c r="C12" s="5" t="n">
        <v>2670633</v>
      </c>
      <c r="D12" s="5" t="n">
        <v>4429982</v>
      </c>
    </row>
    <row r="13">
      <c r="A13" s="4" t="inlineStr">
        <is>
          <t>Weighted Average Exercise Price Per Share, Outstanding, Ending balance</t>
        </is>
      </c>
      <c r="B13" s="8" t="n">
        <v>6.83</v>
      </c>
      <c r="C13" s="8" t="n">
        <v>9.109999999999999</v>
      </c>
      <c r="D13" s="8" t="n">
        <v>7.12</v>
      </c>
    </row>
    <row r="14">
      <c r="A14" s="4" t="inlineStr">
        <is>
          <t>Number of Shares, Warrants exercisable</t>
        </is>
      </c>
      <c r="C14" s="5" t="n">
        <v>2646257</v>
      </c>
    </row>
    <row r="15">
      <c r="A15" s="4" t="inlineStr">
        <is>
          <t>Weighted Average Exercise Price Per Share, Warrants exercisable</t>
        </is>
      </c>
      <c r="C15" s="8" t="n">
        <v>9.1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Details) - Schedule of stock-based compensation expense - USD ($)</t>
        </is>
      </c>
      <c r="B1" s="2" t="inlineStr">
        <is>
          <t>6 Months Ended</t>
        </is>
      </c>
      <c r="C1" s="2" t="inlineStr">
        <is>
          <t>12 Months Ended</t>
        </is>
      </c>
    </row>
    <row r="2">
      <c r="B2" s="2" t="inlineStr">
        <is>
          <t>Dec. 31, 2019</t>
        </is>
      </c>
      <c r="C2" s="2" t="inlineStr">
        <is>
          <t>Dec. 31, 2020</t>
        </is>
      </c>
      <c r="D2" s="2" t="inlineStr">
        <is>
          <t>Dec. 31, 2019</t>
        </is>
      </c>
      <c r="E2" s="2" t="inlineStr">
        <is>
          <t>Jun. 30, 2019</t>
        </is>
      </c>
    </row>
    <row r="3">
      <c r="A3" s="3" t="inlineStr">
        <is>
          <t>Share-based Payment Arrangement, Expensed and Capitalized, Amount [Line Items]</t>
        </is>
      </c>
    </row>
    <row r="4">
      <c r="A4" s="4" t="inlineStr">
        <is>
          <t>Stock-based compensation expense</t>
        </is>
      </c>
      <c r="B4" s="6" t="n">
        <v>2367000</v>
      </c>
      <c r="C4" s="6" t="n">
        <v>20777300</v>
      </c>
      <c r="D4" s="6" t="n">
        <v>3165200</v>
      </c>
      <c r="E4" s="6" t="n">
        <v>1214000</v>
      </c>
    </row>
    <row r="5">
      <c r="A5" s="4" t="inlineStr">
        <is>
          <t>Research and development [Member]</t>
        </is>
      </c>
    </row>
    <row r="6">
      <c r="A6" s="3" t="inlineStr">
        <is>
          <t>Share-based Payment Arrangement, Expensed and Capitalized, Amount [Line Items]</t>
        </is>
      </c>
    </row>
    <row r="7">
      <c r="A7" s="4" t="inlineStr">
        <is>
          <t>Stock-based compensation expense</t>
        </is>
      </c>
      <c r="B7" s="5" t="n">
        <v>174500</v>
      </c>
      <c r="C7" s="5" t="n">
        <v>4038500</v>
      </c>
      <c r="D7" s="5" t="n">
        <v>360900</v>
      </c>
      <c r="E7" s="5" t="n">
        <v>215900</v>
      </c>
    </row>
    <row r="8">
      <c r="A8" s="4" t="inlineStr">
        <is>
          <t>General and administrative [Member]</t>
        </is>
      </c>
    </row>
    <row r="9">
      <c r="A9" s="3" t="inlineStr">
        <is>
          <t>Share-based Payment Arrangement, Expensed and Capitalized, Amount [Line Items]</t>
        </is>
      </c>
    </row>
    <row r="10">
      <c r="A10" s="4" t="inlineStr">
        <is>
          <t>Stock-based compensation expense</t>
        </is>
      </c>
      <c r="B10" s="6" t="n">
        <v>2192500</v>
      </c>
      <c r="C10" s="6" t="n">
        <v>16738800</v>
      </c>
      <c r="D10" s="6" t="n">
        <v>2804300</v>
      </c>
      <c r="E10" s="6" t="n">
        <v>9981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80" customWidth="1" min="2" max="2"/>
    <col width="15" customWidth="1" min="3" max="3"/>
    <col width="80" customWidth="1" min="4" max="4"/>
    <col width="14" customWidth="1" min="5" max="5"/>
  </cols>
  <sheetData>
    <row r="1">
      <c r="A1" s="1" t="inlineStr">
        <is>
          <t>Income Taxes (Details) - USD ($)</t>
        </is>
      </c>
      <c r="B1" s="2" t="inlineStr">
        <is>
          <t>1 Months Ended</t>
        </is>
      </c>
      <c r="C1" s="2" t="inlineStr">
        <is>
          <t>6 Months Ended</t>
        </is>
      </c>
      <c r="D1" s="2" t="inlineStr">
        <is>
          <t>12 Months Ended</t>
        </is>
      </c>
    </row>
    <row r="2">
      <c r="B2" s="2" t="inlineStr">
        <is>
          <t>Mar. 27, 2020</t>
        </is>
      </c>
      <c r="C2" s="2" t="inlineStr">
        <is>
          <t>Dec. 31, 2019</t>
        </is>
      </c>
      <c r="D2" s="2" t="inlineStr">
        <is>
          <t>Dec. 31, 2020</t>
        </is>
      </c>
      <c r="E2" s="2" t="inlineStr">
        <is>
          <t>Jun. 30, 2019</t>
        </is>
      </c>
    </row>
    <row r="3">
      <c r="A3" s="3" t="inlineStr">
        <is>
          <t>Income Tax Disclosure [Abstract]</t>
        </is>
      </c>
    </row>
    <row r="4">
      <c r="A4" s="4" t="inlineStr">
        <is>
          <t>Description of class life changes</t>
        </is>
      </c>
      <c r="B4" s="4" t="inlineStr">
        <is>
          <t>the Coronavirus Aid Relief and Economic Security (&amp;#x201c;CARES&amp;#x201d;)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amp;#x201c;NOLs&amp;#x201d;) incurred from tax years 2018 through 2020 up to the five preceding tax years. Most of these provisions are either not applicable or have no material effect on the Company.</t>
        </is>
      </c>
    </row>
    <row r="5">
      <c r="A5" s="4" t="inlineStr">
        <is>
          <t>Valuation allowance of assets</t>
        </is>
      </c>
      <c r="C5" s="6" t="n">
        <v>4357000</v>
      </c>
      <c r="D5" s="6" t="n">
        <v>2662000</v>
      </c>
      <c r="E5" s="6" t="n">
        <v>24469000</v>
      </c>
    </row>
    <row r="6">
      <c r="A6" s="4" t="inlineStr">
        <is>
          <t>Net operating loss carryforwards, description</t>
        </is>
      </c>
      <c r="D6" s="4" t="inlineStr">
        <is>
          <t>the Company had federal, New York State and New York City net operating loss (NOL) carryforwards of approximately $72,507,000, $68,854,000 and $68,470,000 respectively, which begin expiring in 2027, 2032 and 2032 respectively. Approximately $27,037,000 federal NOL can be carried forward indefinitely but it is limited to 80% of future taxable income.</t>
        </is>
      </c>
    </row>
    <row r="7">
      <c r="A7" s="4" t="inlineStr">
        <is>
          <t>Federal tax credit carryforwards</t>
        </is>
      </c>
      <c r="D7" s="6" t="n">
        <v>3407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Details) - Schedule of deferred tax assets - USD ($)</t>
        </is>
      </c>
      <c r="B1" s="2" t="inlineStr">
        <is>
          <t>Dec. 31, 2020</t>
        </is>
      </c>
      <c r="C1" s="2" t="inlineStr">
        <is>
          <t>Dec. 31, 2019</t>
        </is>
      </c>
      <c r="D1" s="2" t="inlineStr">
        <is>
          <t>Jun. 30, 2019</t>
        </is>
      </c>
    </row>
    <row r="2">
      <c r="A2" s="3" t="inlineStr">
        <is>
          <t>Schedule of deferred tax assets [Abstract]</t>
        </is>
      </c>
    </row>
    <row r="3">
      <c r="A3" s="4" t="inlineStr">
        <is>
          <t>Federal net operating loss</t>
        </is>
      </c>
      <c r="B3" s="6" t="n">
        <v>15227000</v>
      </c>
      <c r="C3" s="6" t="n">
        <v>13022000</v>
      </c>
      <c r="D3" s="6" t="n">
        <v>13555000</v>
      </c>
    </row>
    <row r="4">
      <c r="A4" s="4" t="inlineStr">
        <is>
          <t>State net operating loss</t>
        </is>
      </c>
      <c r="B4" s="5" t="n">
        <v>9361000</v>
      </c>
      <c r="C4" s="5" t="n">
        <v>7912000</v>
      </c>
      <c r="D4" s="5" t="n">
        <v>8252000</v>
      </c>
    </row>
    <row r="5">
      <c r="A5" s="4" t="inlineStr">
        <is>
          <t>Research and development tax credits</t>
        </is>
      </c>
      <c r="B5" s="5" t="n">
        <v>3407000</v>
      </c>
      <c r="C5" s="5" t="n">
        <v>1499000</v>
      </c>
      <c r="D5" s="5" t="n">
        <v>1230000</v>
      </c>
    </row>
    <row r="6">
      <c r="A6" s="4" t="inlineStr">
        <is>
          <t>Capitalized R&amp;D</t>
        </is>
      </c>
      <c r="B6" s="5" t="n">
        <v>14387000</v>
      </c>
      <c r="C6" s="5" t="n">
        <v>3168000</v>
      </c>
      <c r="D6" s="4" t="inlineStr">
        <is>
          <t xml:space="preserve"> </t>
        </is>
      </c>
    </row>
    <row r="7">
      <c r="A7" s="4" t="inlineStr">
        <is>
          <t>Nonqualified Stock Options</t>
        </is>
      </c>
      <c r="B7" s="5" t="n">
        <v>7352000</v>
      </c>
      <c r="C7" s="5" t="n">
        <v>172000</v>
      </c>
      <c r="D7" s="4" t="inlineStr">
        <is>
          <t xml:space="preserve"> </t>
        </is>
      </c>
    </row>
    <row r="8">
      <c r="A8" s="4" t="inlineStr">
        <is>
          <t>Accruals</t>
        </is>
      </c>
      <c r="B8" s="5" t="n">
        <v>645000</v>
      </c>
      <c r="C8" s="5" t="n">
        <v>133000</v>
      </c>
      <c r="D8" s="5" t="n">
        <v>206000</v>
      </c>
    </row>
    <row r="9">
      <c r="A9" s="4" t="inlineStr">
        <is>
          <t>Other</t>
        </is>
      </c>
      <c r="B9" s="5" t="n">
        <v>41000</v>
      </c>
      <c r="C9" s="5" t="n">
        <v>45000</v>
      </c>
      <c r="D9" s="5" t="n">
        <v>46000</v>
      </c>
    </row>
    <row r="10">
      <c r="A10" s="4" t="inlineStr">
        <is>
          <t>Less: valuation allowance</t>
        </is>
      </c>
      <c r="B10" s="5" t="n">
        <v>-50420000</v>
      </c>
      <c r="C10" s="5" t="n">
        <v>-25951000</v>
      </c>
      <c r="D10" s="5" t="n">
        <v>-23289000</v>
      </c>
    </row>
    <row r="11">
      <c r="A11" s="4" t="inlineStr">
        <is>
          <t>Total</t>
        </is>
      </c>
      <c r="B11" s="4" t="inlineStr">
        <is>
          <t xml:space="preserve"> </t>
        </is>
      </c>
      <c r="C11" s="4" t="inlineStr">
        <is>
          <t xml:space="preserve"> </t>
        </is>
      </c>
      <c r="D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Schedule of reconciliation of the statutory tax rate to the effective tax rate</t>
        </is>
      </c>
      <c r="B1" s="2" t="inlineStr">
        <is>
          <t>6 Months Ended</t>
        </is>
      </c>
      <c r="C1" s="2" t="inlineStr">
        <is>
          <t>12 Months Ended</t>
        </is>
      </c>
    </row>
    <row r="2">
      <c r="B2" s="2" t="inlineStr">
        <is>
          <t>Dec. 31, 2019</t>
        </is>
      </c>
      <c r="C2" s="2" t="inlineStr">
        <is>
          <t>Dec. 31, 2020</t>
        </is>
      </c>
      <c r="D2" s="2" t="inlineStr">
        <is>
          <t>Dec. 31, 2019</t>
        </is>
      </c>
      <c r="E2" s="2" t="inlineStr">
        <is>
          <t>Jun. 30, 2019</t>
        </is>
      </c>
    </row>
    <row r="3">
      <c r="A3" s="3" t="inlineStr">
        <is>
          <t>Schedule of reconciliation of the statutory tax rate to the effective tax rate [Abstract]</t>
        </is>
      </c>
    </row>
    <row r="4">
      <c r="A4" s="4" t="inlineStr">
        <is>
          <t>Statutory federal income tax rate</t>
        </is>
      </c>
      <c r="B4" s="4" t="inlineStr">
        <is>
          <t>21.00%</t>
        </is>
      </c>
      <c r="C4" s="4" t="inlineStr">
        <is>
          <t>21.00%</t>
        </is>
      </c>
      <c r="D4" s="4" t="inlineStr">
        <is>
          <t>21.00%</t>
        </is>
      </c>
      <c r="E4" s="4" t="inlineStr">
        <is>
          <t>21.00%</t>
        </is>
      </c>
    </row>
    <row r="5">
      <c r="A5" s="4" t="inlineStr">
        <is>
          <t>State (net of federal benefit)</t>
        </is>
      </c>
      <c r="B5" s="4" t="inlineStr">
        <is>
          <t>11.96%</t>
        </is>
      </c>
      <c r="C5" s="4" t="inlineStr">
        <is>
          <t>15.50%</t>
        </is>
      </c>
      <c r="D5" s="4" t="inlineStr">
        <is>
          <t>16.21%</t>
        </is>
      </c>
      <c r="E5" s="4" t="inlineStr">
        <is>
          <t>9.50%</t>
        </is>
      </c>
    </row>
    <row r="6">
      <c r="A6" s="4" t="inlineStr">
        <is>
          <t>Non-deductible expenses</t>
        </is>
      </c>
      <c r="B6" s="4" t="inlineStr">
        <is>
          <t>(5.75%)</t>
        </is>
      </c>
      <c r="C6" s="4" t="inlineStr">
        <is>
          <t>0.42%</t>
        </is>
      </c>
      <c r="D6" s="4" t="inlineStr">
        <is>
          <t>(4.24%)</t>
        </is>
      </c>
      <c r="E6" s="4" t="inlineStr">
        <is>
          <t>(6.30%)</t>
        </is>
      </c>
    </row>
    <row r="7">
      <c r="A7" s="4" t="inlineStr">
        <is>
          <t>Impact of Tax Cuts and Jobs Act</t>
        </is>
      </c>
      <c r="B7" s="4" t="inlineStr">
        <is>
          <t xml:space="preserve"> </t>
        </is>
      </c>
      <c r="C7" s="4" t="inlineStr">
        <is>
          <t>3.21%</t>
        </is>
      </c>
      <c r="D7" s="4" t="inlineStr">
        <is>
          <t>3.02%</t>
        </is>
      </c>
      <c r="E7" s="4" t="inlineStr">
        <is>
          <t xml:space="preserve"> </t>
        </is>
      </c>
    </row>
    <row r="8">
      <c r="A8" s="4" t="inlineStr">
        <is>
          <t>Other</t>
        </is>
      </c>
      <c r="B8" s="4" t="inlineStr">
        <is>
          <t>5.27%</t>
        </is>
      </c>
      <c r="C8" s="4" t="inlineStr">
        <is>
          <t>1.01%</t>
        </is>
      </c>
      <c r="D8" s="4" t="inlineStr">
        <is>
          <t>1.08%</t>
        </is>
      </c>
      <c r="E8" s="4" t="inlineStr">
        <is>
          <t>1.00%</t>
        </is>
      </c>
    </row>
    <row r="9">
      <c r="A9" s="4" t="inlineStr">
        <is>
          <t>Change in valuation allowance</t>
        </is>
      </c>
      <c r="B9" s="4" t="inlineStr">
        <is>
          <t>(32.48%)</t>
        </is>
      </c>
      <c r="C9" s="4" t="inlineStr">
        <is>
          <t>(41.15%)</t>
        </is>
      </c>
      <c r="D9" s="4" t="inlineStr">
        <is>
          <t>(37.07%)</t>
        </is>
      </c>
      <c r="E9" s="4" t="inlineStr">
        <is>
          <t>(25.20%)</t>
        </is>
      </c>
    </row>
    <row r="10">
      <c r="A10" s="4" t="inlineStr">
        <is>
          <t>Effective income tax rate</t>
        </is>
      </c>
      <c r="B10" s="4" t="inlineStr">
        <is>
          <t>0.00%</t>
        </is>
      </c>
      <c r="C10" s="4" t="inlineStr">
        <is>
          <t>0.00%</t>
        </is>
      </c>
      <c r="D10" s="4" t="inlineStr">
        <is>
          <t>0.00%</t>
        </is>
      </c>
      <c r="E10" s="4" t="inlineStr">
        <is>
          <t>0.00%</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3" customWidth="1" min="1" max="1"/>
    <col width="80" customWidth="1" min="2" max="2"/>
    <col width="14" customWidth="1" min="3" max="3"/>
    <col width="80" customWidth="1" min="4" max="4"/>
    <col width="14" customWidth="1" min="5" max="5"/>
    <col width="80"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Commitments and Contingencies (Details) - USD ($)</t>
        </is>
      </c>
      <c r="B1" s="2" t="inlineStr">
        <is>
          <t>Feb. 06, 2019</t>
        </is>
      </c>
      <c r="C1" s="2" t="inlineStr">
        <is>
          <t>Jan. 02, 2019</t>
        </is>
      </c>
      <c r="D1" s="2" t="inlineStr">
        <is>
          <t>Jun. 08, 2017</t>
        </is>
      </c>
      <c r="E1" s="2" t="inlineStr">
        <is>
          <t>Jun. 30, 2019</t>
        </is>
      </c>
      <c r="F1" s="2" t="inlineStr">
        <is>
          <t>Jan. 31, 2018</t>
        </is>
      </c>
      <c r="G1" s="2" t="inlineStr">
        <is>
          <t>Jun. 30, 2015</t>
        </is>
      </c>
      <c r="H1" s="2" t="inlineStr">
        <is>
          <t>Aug. 20, 2007</t>
        </is>
      </c>
      <c r="I1" s="2" t="inlineStr">
        <is>
          <t>Dec. 31, 2019</t>
        </is>
      </c>
      <c r="J1" s="2" t="inlineStr">
        <is>
          <t>Dec. 31, 2020</t>
        </is>
      </c>
      <c r="K1" s="2" t="inlineStr">
        <is>
          <t>Dec. 31, 2019</t>
        </is>
      </c>
      <c r="L1" s="2" t="inlineStr">
        <is>
          <t>Jun. 30, 2019</t>
        </is>
      </c>
    </row>
    <row r="2">
      <c r="A2" s="3" t="inlineStr">
        <is>
          <t>Commitments and Contingencies (Details) [Line Items]</t>
        </is>
      </c>
    </row>
    <row r="3">
      <c r="A3" s="4" t="inlineStr">
        <is>
          <t>Cost of license</t>
        </is>
      </c>
      <c r="G3" s="6" t="n">
        <v>16600</v>
      </c>
    </row>
    <row r="4">
      <c r="A4" s="4" t="inlineStr">
        <is>
          <t>Unearned interest income</t>
        </is>
      </c>
      <c r="J4" s="6" t="n">
        <v>14900</v>
      </c>
      <c r="K4" s="6" t="n">
        <v>32100</v>
      </c>
      <c r="L4" s="6" t="n">
        <v>43000</v>
      </c>
    </row>
    <row r="5">
      <c r="A5" s="4" t="inlineStr">
        <is>
          <t>Description of settlement agreement</t>
        </is>
      </c>
      <c r="B5" s="4" t="inlineStr">
        <is>
          <t>On February 6, 2019, the Company entered into a settlement agreement in which Babul relinquished his 303,392 shares in Relmada, signed a consulting contract and Relmada committed to a $500,000 initial payment and four subsequent payments of $250,000 on March 31, 2019, June 30, 2019, September 30, 2019 and December 31, 2019.</t>
        </is>
      </c>
    </row>
    <row r="6">
      <c r="A6" s="4" t="inlineStr">
        <is>
          <t>Loss on settlement</t>
        </is>
      </c>
      <c r="E6" s="6" t="n">
        <v>1105590</v>
      </c>
    </row>
    <row r="7">
      <c r="A7" s="4" t="inlineStr">
        <is>
          <t>Cash payments</t>
        </is>
      </c>
      <c r="E7" s="5" t="n">
        <v>1500000</v>
      </c>
    </row>
    <row r="8">
      <c r="A8" s="4" t="inlineStr">
        <is>
          <t>Fair value of relinquished</t>
        </is>
      </c>
      <c r="E8" s="5" t="n">
        <v>394410</v>
      </c>
    </row>
    <row r="9">
      <c r="A9" s="4" t="inlineStr">
        <is>
          <t>Licensing Agreements [Member]</t>
        </is>
      </c>
    </row>
    <row r="10">
      <c r="A10" s="3" t="inlineStr">
        <is>
          <t>Commitments and Contingencies (Details) [Line Items]</t>
        </is>
      </c>
    </row>
    <row r="11">
      <c r="A11" s="4" t="inlineStr">
        <is>
          <t>Description of rights granted to license agreement</t>
        </is>
      </c>
      <c r="F11" s="4" t="inlineStr">
        <is>
          <t>In consideration of the rights granted to Relmada under the License Agreement, Relmada paid the Licensor an upfront, non-refundable license fee of $180,000. Additionally, Relmada will pay Licensor $45,000 every three months until the earliest to occur of the following events: (i) the first commercial sale of a licensed product anywhere in the world, (ii) the expiration or invalidation of the last to expire or be invalidated of the patent rights anywhere in the world, or (iii) the termination of the License Agreement. Relmada will also pay Licensor tiered royalties with a maximum rate of 2%, decreasing to 1.75%, and 1.5% in certain circumstances, on net sales of licensed products covered under the License Agreement. Relmada will also pay Licensor tiered payments up to a maximum of 20%, and decreasing to 17.5%, and 15% in certain circumstances, of all consideration received by Relmada for sublicenses granted under the License Agreement.</t>
        </is>
      </c>
    </row>
    <row r="12">
      <c r="A12" s="4" t="inlineStr">
        <is>
          <t>Rent expense</t>
        </is>
      </c>
      <c r="C12" s="6" t="n">
        <v>7500</v>
      </c>
      <c r="E12" s="6" t="n">
        <v>93900</v>
      </c>
      <c r="I12" s="6" t="n">
        <v>114800</v>
      </c>
      <c r="J12" s="6" t="n">
        <v>47100</v>
      </c>
      <c r="K12" s="6" t="n">
        <v>165900</v>
      </c>
    </row>
    <row r="13">
      <c r="A13" s="4" t="inlineStr">
        <is>
          <t>FFE [Member]</t>
        </is>
      </c>
    </row>
    <row r="14">
      <c r="A14" s="3" t="inlineStr">
        <is>
          <t>Commitments and Contingencies (Details) [Line Items]</t>
        </is>
      </c>
    </row>
    <row r="15">
      <c r="A15" s="4" t="inlineStr">
        <is>
          <t>Description of lease agreement</t>
        </is>
      </c>
      <c r="D15" s="4" t="inlineStr">
        <is>
          <t>Actinium will continue to license the furniture, fixtures, equipment and tenant improvements located in the office (FFE) for a license fee of $7,529 per month until December 8, 2022. Actinium shall have at any time during the term of this agreement the right to purchase the FFE for $496,914, less any previously paid license fees. The license of FFE qualifies as a sales-type lease. On June 8, 2017 the Company derecognized the underlying assets of $493,452, recognized discounted lease payments receivable of $397,049 using the discount rate of 8.38% and recognized loss on sales-type lease of fixed assets of $96,403.</t>
        </is>
      </c>
    </row>
    <row r="16">
      <c r="A16" s="4" t="inlineStr">
        <is>
          <t>Licensing Agreements [Member] | Wonpung [Member]</t>
        </is>
      </c>
    </row>
    <row r="17">
      <c r="A17" s="3" t="inlineStr">
        <is>
          <t>Commitments and Contingencies (Details) [Line Items]</t>
        </is>
      </c>
    </row>
    <row r="18">
      <c r="A18" s="4" t="inlineStr">
        <is>
          <t>Upfront license fee</t>
        </is>
      </c>
      <c r="H18" s="6" t="n">
        <v>1500000</v>
      </c>
    </row>
    <row r="19">
      <c r="A19" s="4" t="inlineStr">
        <is>
          <t>Net sales rate</t>
        </is>
      </c>
      <c r="H19" s="4" t="inlineStr">
        <is>
          <t>12.00%</t>
        </is>
      </c>
    </row>
    <row r="20">
      <c r="A20" s="4" t="inlineStr">
        <is>
          <t>Description of lease agreement</t>
        </is>
      </c>
      <c r="H20" s="4" t="inlineStr">
        <is>
          <t>The terms of each licensing agreement will expire on the earlier of any time from 15 years to 20 years after licensing or on the date of commercial availability of a generic product to such licensed product in the licensed territory.</t>
        </is>
      </c>
    </row>
    <row r="21">
      <c r="A21" s="4" t="inlineStr">
        <is>
          <t>Business acquisition, description</t>
        </is>
      </c>
      <c r="H21" s="4" t="inlineStr">
        <is>
          <t>(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As of December 31, 2020, the Company has not generated any revenue related to this license agreem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to be received</t>
        </is>
      </c>
      <c r="B1" s="2" t="inlineStr">
        <is>
          <t>Dec. 31, 2020USD ($)</t>
        </is>
      </c>
    </row>
    <row r="2">
      <c r="A2" s="3" t="inlineStr">
        <is>
          <t>Schedule of future minimum lease payments to be received [Abstract]</t>
        </is>
      </c>
    </row>
    <row r="3">
      <c r="A3" s="4" t="inlineStr">
        <is>
          <t>2021</t>
        </is>
      </c>
      <c r="B3" s="6" t="n">
        <v>90348</v>
      </c>
    </row>
    <row r="4">
      <c r="A4" s="4" t="inlineStr">
        <is>
          <t>2022</t>
        </is>
      </c>
      <c r="B4" s="5" t="n">
        <v>90348</v>
      </c>
    </row>
    <row r="5">
      <c r="A5" s="4" t="inlineStr">
        <is>
          <t>Total</t>
        </is>
      </c>
      <c r="B5" s="6" t="n">
        <v>1806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lated Party Transactions (Details) - USD ($)</t>
        </is>
      </c>
      <c r="B1" s="2" t="inlineStr">
        <is>
          <t>Mar. 06, 2020</t>
        </is>
      </c>
      <c r="C1" s="2" t="inlineStr">
        <is>
          <t>Dec. 31, 2020</t>
        </is>
      </c>
    </row>
    <row r="2">
      <c r="A2" s="4" t="inlineStr">
        <is>
          <t>Dr. Vitolo [Member]</t>
        </is>
      </c>
    </row>
    <row r="3">
      <c r="A3" s="3" t="inlineStr">
        <is>
          <t>Related Party Transactions (Details) [Line Items]</t>
        </is>
      </c>
    </row>
    <row r="4">
      <c r="A4" s="4" t="inlineStr">
        <is>
          <t>Description of agreement</t>
        </is>
      </c>
      <c r="B4" s="4" t="inlineStr">
        <is>
          <t>Vitolo entered into a Separation and Severance Agreement with the Company. Pursuant to the terms of the agreement, the Company agreed to pay Dr. Vitolo severance of $200,000 in accordance with his employment contract. In addition, Dr. Vitolo&amp;#x2019;s options granted under the Company&amp;#x2019;s 2014 Stock Option and Equity Incentive Plan continued to vest until September 6, 2020. Dr. Vitolo shall have until March 6, 2021 to exercise his vested options and he shall be allowed to use a cashless exercise provision to exercise his vested options. The agreement also contains customary confidentiality, release, and non-disparagement provisions, and the Company agreed to pay accrued and unpaid salary, vacation time and attorney&amp;#x2019;s fees totaling approximately $45,000. Effective December 31, 2020, Dr. Wessel entered into a Separation and Severance Agreement with the Company. Pursuant to the terms of the agreement, the Company agreed to pay Dr. Wessel severance of $237,500 in accordance with his employment contract. In addition, Dr. Wessel&amp;#x2019;s options granted under the Company&amp;#x2019;s 2014 Stock Option and Equity Incentive Plan continued to vest until June 30, 2021. Dr.</t>
        </is>
      </c>
    </row>
    <row r="5">
      <c r="A5" s="4" t="inlineStr">
        <is>
          <t>Attorneys fees</t>
        </is>
      </c>
      <c r="B5" s="6" t="n">
        <v>45000</v>
      </c>
    </row>
    <row r="6">
      <c r="A6" s="4" t="inlineStr">
        <is>
          <t>Dr.Wessel [Member]</t>
        </is>
      </c>
    </row>
    <row r="7">
      <c r="A7" s="3" t="inlineStr">
        <is>
          <t>Related Party Transactions (Details) [Line Items]</t>
        </is>
      </c>
    </row>
    <row r="8">
      <c r="A8" s="4" t="inlineStr">
        <is>
          <t>Description of agreement</t>
        </is>
      </c>
      <c r="C8" s="4" t="inlineStr">
        <is>
          <t>Dr. Vitolo severance of $200,000 in accordance with his employment contract. In addition, Dr. Vitolo&amp;#x2019;s options granted under the Company&amp;#x2019;s 2014 Stock Option and Equity Incentive Plan continued to vest until September 6, 2020. Dr. Vitolo shall have until March 6, 2021 to exercise his vested options and he shall be allowed to use a cashless exercise provision to exercise his vested options. The agreement also contains customary confidentiality, release, and non-disparagement provisions, and the Company agreed to pay accrued and unpaid salary, vacation time and attorney&amp;#x2019;s fees totaling approximately $45,000. Effective December 31, 2020, Dr. Wessel entered into a Separation and Severance Agreement with the Company. Pursuant to the terms of the agreement, the Company agreed to pay Dr. Wessel severance of $237,500 in accordance with his employment contract. In addition, Dr. Wessel&amp;#x2019;s options granted under the Company&amp;#x2019;s 2014 Stock Option and Equity Incentive Plan continued to vest until June 30, 2021. Dr. Wessel shall have until December 31, 2021 to exercise his vested options and he shall be allowed to use a cashless exercise provision to exercise his vested options. The agreement also contains customary confidentiality, release, and non-disparagement provisions, and the Company agreed to pay accrued vacation time totaling approximately $28,940.</t>
        </is>
      </c>
    </row>
    <row r="9">
      <c r="A9" s="4" t="inlineStr">
        <is>
          <t>Accrued vacation fees</t>
        </is>
      </c>
      <c r="C9" s="6" t="n">
        <v>289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80" customWidth="1" min="3" max="3"/>
    <col width="14" customWidth="1" min="4" max="4"/>
    <col width="14" customWidth="1" min="5" max="5"/>
  </cols>
  <sheetData>
    <row r="1">
      <c r="A1" s="1" t="inlineStr">
        <is>
          <t>Other Postretirement Benefit Plan (Details) - USD ($)</t>
        </is>
      </c>
      <c r="B1" s="2" t="inlineStr">
        <is>
          <t>6 Months Ended</t>
        </is>
      </c>
      <c r="C1" s="2" t="inlineStr">
        <is>
          <t>12 Months Ended</t>
        </is>
      </c>
    </row>
    <row r="2">
      <c r="B2" s="2" t="inlineStr">
        <is>
          <t>Dec. 31, 2019</t>
        </is>
      </c>
      <c r="C2" s="2" t="inlineStr">
        <is>
          <t>Dec. 31, 2020</t>
        </is>
      </c>
      <c r="D2" s="2" t="inlineStr">
        <is>
          <t>Dec. 31, 2019</t>
        </is>
      </c>
      <c r="E2" s="2" t="inlineStr">
        <is>
          <t>Jun. 30, 2019</t>
        </is>
      </c>
    </row>
    <row r="3">
      <c r="A3" s="3" t="inlineStr">
        <is>
          <t>Retirement Benefits [Abstract]</t>
        </is>
      </c>
    </row>
    <row r="4">
      <c r="A4" s="4" t="inlineStr">
        <is>
          <t>Contribution expense</t>
        </is>
      </c>
      <c r="B4" s="6" t="n">
        <v>10261</v>
      </c>
      <c r="C4" s="6" t="n">
        <v>90692</v>
      </c>
      <c r="D4" s="6" t="n">
        <v>20081</v>
      </c>
      <c r="E4" s="6" t="n">
        <v>18853</v>
      </c>
    </row>
    <row r="5">
      <c r="A5" s="4" t="inlineStr">
        <is>
          <t>Employee contributions, description</t>
        </is>
      </c>
      <c r="C5" s="4" t="inlineStr">
        <is>
          <t>The Company matches 100% of the first 3% of employee contributions, plus 50% of employee contributions that exceed 3% but do not exceed 5%.</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 width="14" customWidth="1" min="5" max="5"/>
    <col width="80" customWidth="1" min="6" max="6"/>
    <col width="14" customWidth="1" min="7" max="7"/>
    <col width="14" customWidth="1" min="8" max="8"/>
  </cols>
  <sheetData>
    <row r="1">
      <c r="A1" s="1" t="inlineStr">
        <is>
          <t>Subsequent Events (Details) - USD ($)</t>
        </is>
      </c>
      <c r="B1" s="2" t="inlineStr">
        <is>
          <t>Feb. 03, 2021</t>
        </is>
      </c>
      <c r="C1" s="2" t="inlineStr">
        <is>
          <t>Jan. 07, 2021</t>
        </is>
      </c>
      <c r="D1" s="2" t="inlineStr">
        <is>
          <t>Feb. 28, 2021</t>
        </is>
      </c>
      <c r="E1" s="2" t="inlineStr">
        <is>
          <t>Mar. 15, 2021</t>
        </is>
      </c>
      <c r="F1" s="2" t="inlineStr">
        <is>
          <t>Dec. 31, 2020</t>
        </is>
      </c>
      <c r="G1" s="2" t="inlineStr">
        <is>
          <t>Dec. 31, 2019</t>
        </is>
      </c>
      <c r="H1" s="2" t="inlineStr">
        <is>
          <t>Jun. 30, 2019</t>
        </is>
      </c>
    </row>
    <row r="2">
      <c r="A2" s="3" t="inlineStr">
        <is>
          <t>Subsequent Events (Details) [Line Items]</t>
        </is>
      </c>
    </row>
    <row r="3">
      <c r="A3" s="4" t="inlineStr">
        <is>
          <t>Warrants shares</t>
        </is>
      </c>
      <c r="F3" s="5" t="n">
        <v>60513</v>
      </c>
      <c r="G3" s="5" t="n">
        <v>88751</v>
      </c>
      <c r="H3" s="5" t="n">
        <v>25004</v>
      </c>
    </row>
    <row r="4">
      <c r="A4" s="4" t="inlineStr">
        <is>
          <t>Vesting term, description</t>
        </is>
      </c>
      <c r="B4" s="4" t="inlineStr">
        <is>
          <t>On February 3, 2021, the Company awarded a total of 25,000 options to a new employee with an exercise price of $34.47 and a 10-year term vesting over a four-year period.</t>
        </is>
      </c>
    </row>
    <row r="5">
      <c r="A5" s="4" t="inlineStr">
        <is>
          <t>Employee grant percentage</t>
        </is>
      </c>
      <c r="C5" s="4" t="inlineStr">
        <is>
          <t>50.00%</t>
        </is>
      </c>
    </row>
    <row r="6">
      <c r="A6" s="4" t="inlineStr">
        <is>
          <t>Vesting term</t>
        </is>
      </c>
      <c r="C6" s="4" t="inlineStr">
        <is>
          <t>4 years</t>
        </is>
      </c>
    </row>
    <row r="7">
      <c r="A7" s="4" t="inlineStr">
        <is>
          <t>Subsequent, description</t>
        </is>
      </c>
      <c r="F7" s="4" t="inlineStr">
        <is>
          <t>The Company&amp;#x2019;s lease agreement at 880 Third Avenue expired on December 31, 2020 and has been renewed for calendar year 2021. Included in this lease is additional office space on the 10th floor along with the existing space on the 5th floor for an average monthly cost of approximately $8,730.</t>
        </is>
      </c>
    </row>
    <row r="8">
      <c r="A8" s="4" t="inlineStr">
        <is>
          <t>Monthly cost</t>
        </is>
      </c>
      <c r="F8" s="6" t="n">
        <v>8730</v>
      </c>
    </row>
    <row r="9">
      <c r="A9" s="4" t="inlineStr">
        <is>
          <t>Subsequent Event [Member]</t>
        </is>
      </c>
    </row>
    <row r="10">
      <c r="A10" s="3" t="inlineStr">
        <is>
          <t>Subsequent Events (Details) [Line Items]</t>
        </is>
      </c>
    </row>
    <row r="11">
      <c r="A11" s="4" t="inlineStr">
        <is>
          <t>Warrants shares</t>
        </is>
      </c>
      <c r="E11" s="5" t="n">
        <v>271366</v>
      </c>
    </row>
    <row r="12">
      <c r="A12" s="4" t="inlineStr">
        <is>
          <t>Stock options exercised</t>
        </is>
      </c>
      <c r="D12" s="5" t="n">
        <v>141625</v>
      </c>
    </row>
    <row r="13">
      <c r="A13" s="4" t="inlineStr">
        <is>
          <t>Stock options exercise price</t>
        </is>
      </c>
      <c r="D13" s="8" t="n">
        <v>3.3</v>
      </c>
    </row>
    <row r="14">
      <c r="A14" s="4" t="inlineStr">
        <is>
          <t>Net proceeds</t>
        </is>
      </c>
      <c r="D14" s="6" t="n">
        <v>467772</v>
      </c>
    </row>
    <row r="15">
      <c r="A15" s="4" t="inlineStr">
        <is>
          <t>Vesting term, description</t>
        </is>
      </c>
      <c r="C15" s="4" t="inlineStr">
        <is>
          <t>Half of each award shall vest 6.25% per quarter starting 4/7/21. The other half of each award shall vest 25% on 1/7/22, then 6.25% per quarter, and shall be subject to the same forfeiture for contingencies as the management options.</t>
        </is>
      </c>
    </row>
    <row r="16">
      <c r="A16" s="4" t="inlineStr">
        <is>
          <t>Share based payment of award to option</t>
        </is>
      </c>
      <c r="B16" s="5" t="n">
        <v>25000</v>
      </c>
      <c r="C16" s="5" t="n">
        <v>1490000</v>
      </c>
    </row>
    <row r="17">
      <c r="A17" s="4" t="inlineStr">
        <is>
          <t>Exercise price</t>
        </is>
      </c>
      <c r="B17" s="8" t="n">
        <v>34.47</v>
      </c>
    </row>
    <row r="18">
      <c r="A18" s="4" t="inlineStr">
        <is>
          <t>Vesting term</t>
        </is>
      </c>
      <c r="B18" s="4" t="inlineStr">
        <is>
          <t>10 years</t>
        </is>
      </c>
    </row>
    <row r="19">
      <c r="A19" s="4" t="inlineStr">
        <is>
          <t>Milestones percentage</t>
        </is>
      </c>
      <c r="C19" s="4" t="inlineStr">
        <is>
          <t>50.00%</t>
        </is>
      </c>
    </row>
    <row r="20">
      <c r="A20" s="4" t="inlineStr">
        <is>
          <t>Term of warrant</t>
        </is>
      </c>
      <c r="C20" s="4" t="inlineStr">
        <is>
          <t>10 years</t>
        </is>
      </c>
    </row>
    <row r="21">
      <c r="A21" s="4" t="inlineStr">
        <is>
          <t>Warrant exercisable date</t>
        </is>
      </c>
      <c r="C21" s="4" t="inlineStr">
        <is>
          <t>Jan. 7,
		2021</t>
        </is>
      </c>
    </row>
    <row r="22">
      <c r="A22" s="4" t="inlineStr">
        <is>
          <t>Common Stock [Member] | Subsequent Event [Member]</t>
        </is>
      </c>
    </row>
    <row r="23">
      <c r="A23" s="3" t="inlineStr">
        <is>
          <t>Subsequent Events (Details) [Line Items]</t>
        </is>
      </c>
    </row>
    <row r="24">
      <c r="A24" s="4" t="inlineStr">
        <is>
          <t>Warrants issued</t>
        </is>
      </c>
      <c r="E24" s="8" t="n">
        <v>5.31</v>
      </c>
    </row>
    <row r="25">
      <c r="A25" s="4" t="inlineStr">
        <is>
          <t>Warrants exercise price</t>
        </is>
      </c>
      <c r="E25" s="6" t="n">
        <v>1441382</v>
      </c>
    </row>
    <row r="26">
      <c r="A26" s="4" t="inlineStr">
        <is>
          <t>Board of Directors [Member] | Subsequent Event [Member]</t>
        </is>
      </c>
    </row>
    <row r="27">
      <c r="A27" s="3" t="inlineStr">
        <is>
          <t>Subsequent Events (Details) [Line Items]</t>
        </is>
      </c>
    </row>
    <row r="28">
      <c r="A28" s="4" t="inlineStr">
        <is>
          <t>Vesting term, description</t>
        </is>
      </c>
      <c r="C28" s="4" t="inlineStr">
        <is>
          <t>On January 7, 2021, the Company awarded a total of 1,490,000 options to employees and board of directors at an exercise price of $33.43 and a 10-year term vesting over a four-year period.</t>
        </is>
      </c>
    </row>
    <row r="29">
      <c r="A29" s="4" t="inlineStr">
        <is>
          <t>Exercise price</t>
        </is>
      </c>
      <c r="C29" s="8" t="n">
        <v>33.43</v>
      </c>
    </row>
    <row r="30">
      <c r="A30" s="4" t="inlineStr">
        <is>
          <t>Manfredi [Member] | Subsequent Event [Member]</t>
        </is>
      </c>
    </row>
    <row r="31">
      <c r="A31" s="3" t="inlineStr">
        <is>
          <t>Subsequent Events (Details) [Line Items]</t>
        </is>
      </c>
    </row>
    <row r="32">
      <c r="A32" s="4" t="inlineStr">
        <is>
          <t>Warrants shares</t>
        </is>
      </c>
      <c r="C32" s="5" t="n">
        <v>200000</v>
      </c>
    </row>
    <row r="33">
      <c r="A33" s="4" t="inlineStr">
        <is>
          <t>Warrants exercise price</t>
        </is>
      </c>
      <c r="C33" s="8" t="n">
        <v>33.43</v>
      </c>
    </row>
    <row r="34">
      <c r="A34" s="4" t="inlineStr">
        <is>
          <t>Pappagallo [Member] | Subsequent Event [Member]</t>
        </is>
      </c>
    </row>
    <row r="35">
      <c r="A35" s="3" t="inlineStr">
        <is>
          <t>Subsequent Events (Details) [Line Items]</t>
        </is>
      </c>
    </row>
    <row r="36">
      <c r="A36" s="4" t="inlineStr">
        <is>
          <t>Warrants shares</t>
        </is>
      </c>
      <c r="C36" s="5" t="n">
        <v>200000</v>
      </c>
    </row>
    <row r="37">
      <c r="A37" s="4" t="inlineStr">
        <is>
          <t>Warrants exercise price</t>
        </is>
      </c>
      <c r="C37" s="8" t="n">
        <v>33.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4" customWidth="1" min="5" max="5"/>
  </cols>
  <sheetData>
    <row r="1">
      <c r="A1" s="1" t="inlineStr">
        <is>
          <t>Consolidated Statements of Stockholders’ Equity (Deficit) - USD ($)</t>
        </is>
      </c>
      <c r="B1" s="2" t="inlineStr">
        <is>
          <t>Common Stock</t>
        </is>
      </c>
      <c r="C1" s="2" t="inlineStr">
        <is>
          <t>Additional Paid-in Capital</t>
        </is>
      </c>
      <c r="D1" s="2" t="inlineStr">
        <is>
          <t>Accumulated Deficit</t>
        </is>
      </c>
      <c r="E1" s="2" t="inlineStr">
        <is>
          <t>Total</t>
        </is>
      </c>
    </row>
    <row r="2">
      <c r="A2" s="4" t="inlineStr">
        <is>
          <t>Balance at Jun. 30, 2018</t>
        </is>
      </c>
      <c r="B2" s="6" t="n">
        <v>3137</v>
      </c>
      <c r="C2" s="6" t="n">
        <v>88828094</v>
      </c>
      <c r="D2" s="6" t="n">
        <v>-94344307</v>
      </c>
      <c r="E2" s="6" t="n">
        <v>-5513076</v>
      </c>
    </row>
    <row r="3">
      <c r="A3" s="4" t="inlineStr">
        <is>
          <t>Balance (in Shares) at Jun. 30, 2018</t>
        </is>
      </c>
      <c r="B3" s="5" t="n">
        <v>3137468</v>
      </c>
    </row>
    <row r="4">
      <c r="A4" s="4" t="inlineStr">
        <is>
          <t>Cumulative effect of Write-off of Derivative Liabilities under ASU 2017-11</t>
        </is>
      </c>
      <c r="B4" s="4" t="inlineStr">
        <is>
          <t xml:space="preserve"> </t>
        </is>
      </c>
      <c r="C4" s="5" t="n">
        <v>59397</v>
      </c>
      <c r="D4" s="4" t="inlineStr">
        <is>
          <t xml:space="preserve"> </t>
        </is>
      </c>
      <c r="E4" s="5" t="n">
        <v>59397</v>
      </c>
    </row>
    <row r="5">
      <c r="A5" s="4" t="inlineStr">
        <is>
          <t>Adjusted Balance</t>
        </is>
      </c>
      <c r="B5" s="6" t="n">
        <v>3137</v>
      </c>
      <c r="C5" s="5" t="n">
        <v>88887491</v>
      </c>
      <c r="D5" s="5" t="n">
        <v>-94344307</v>
      </c>
      <c r="E5" s="5" t="n">
        <v>-5453679</v>
      </c>
    </row>
    <row r="6">
      <c r="A6" s="4" t="inlineStr">
        <is>
          <t>Adjusted Balance (in Shares)</t>
        </is>
      </c>
      <c r="B6" s="5" t="n">
        <v>3137468</v>
      </c>
    </row>
    <row r="7">
      <c r="A7" s="4" t="inlineStr">
        <is>
          <t>Stock-based compensation expense</t>
        </is>
      </c>
      <c r="B7" s="4" t="inlineStr">
        <is>
          <t xml:space="preserve"> </t>
        </is>
      </c>
      <c r="C7" s="5" t="n">
        <v>1213996</v>
      </c>
      <c r="D7" s="4" t="inlineStr">
        <is>
          <t xml:space="preserve"> </t>
        </is>
      </c>
      <c r="E7" s="5" t="n">
        <v>1213996</v>
      </c>
    </row>
    <row r="8">
      <c r="A8" s="4" t="inlineStr">
        <is>
          <t>Conversion of notes and accrued interest</t>
        </is>
      </c>
      <c r="B8" s="6" t="n">
        <v>2683</v>
      </c>
      <c r="C8" s="5" t="n">
        <v>11802150</v>
      </c>
      <c r="D8" s="4" t="inlineStr">
        <is>
          <t xml:space="preserve"> </t>
        </is>
      </c>
      <c r="E8" s="5" t="n">
        <v>11804833</v>
      </c>
    </row>
    <row r="9">
      <c r="A9" s="4" t="inlineStr">
        <is>
          <t>Conversion of notes and accrued interest (in Shares)</t>
        </is>
      </c>
      <c r="B9" s="5" t="n">
        <v>2682917</v>
      </c>
    </row>
    <row r="10">
      <c r="A10" s="4" t="inlineStr">
        <is>
          <t>Equity units issued for cash, net</t>
        </is>
      </c>
      <c r="B10" s="6" t="n">
        <v>3975</v>
      </c>
      <c r="C10" s="5" t="n">
        <v>17756660</v>
      </c>
      <c r="D10" s="4" t="inlineStr">
        <is>
          <t xml:space="preserve"> </t>
        </is>
      </c>
      <c r="E10" s="5" t="n">
        <v>17760635</v>
      </c>
    </row>
    <row r="11">
      <c r="A11" s="4" t="inlineStr">
        <is>
          <t>Equity units issued for cash, net (in Shares)</t>
        </is>
      </c>
      <c r="B11" s="5" t="n">
        <v>3975115</v>
      </c>
    </row>
    <row r="12">
      <c r="A12" s="4" t="inlineStr">
        <is>
          <t>Shares relinquished by former officer</t>
        </is>
      </c>
      <c r="B12" s="6" t="n">
        <v>-76</v>
      </c>
      <c r="C12" s="5" t="n">
        <v>-394334</v>
      </c>
      <c r="D12" s="4" t="inlineStr">
        <is>
          <t xml:space="preserve"> </t>
        </is>
      </c>
      <c r="E12" s="5" t="n">
        <v>-394410</v>
      </c>
    </row>
    <row r="13">
      <c r="A13" s="4" t="inlineStr">
        <is>
          <t>Shares relinquished by former officer (in Shares)</t>
        </is>
      </c>
      <c r="B13" s="5" t="n">
        <v>-75848</v>
      </c>
    </row>
    <row r="14">
      <c r="A14" s="4" t="inlineStr">
        <is>
          <t>Issuance of common stock for cashless exercises of warrants from consultants and Series A Preferred Stock warrant holder</t>
        </is>
      </c>
      <c r="B14" s="6" t="n">
        <v>25</v>
      </c>
      <c r="C14" s="5" t="n">
        <v>-25</v>
      </c>
      <c r="D14" s="4" t="inlineStr">
        <is>
          <t xml:space="preserve"> </t>
        </is>
      </c>
      <c r="E14" s="4" t="inlineStr">
        <is>
          <t xml:space="preserve"> </t>
        </is>
      </c>
    </row>
    <row r="15">
      <c r="A15" s="4" t="inlineStr">
        <is>
          <t>Issuance of common stock for cashless exercises of warrants from consultants and Series A Preferred Stock warrant holder (in Shares)</t>
        </is>
      </c>
      <c r="B15" s="5" t="n">
        <v>24991</v>
      </c>
    </row>
    <row r="16">
      <c r="A16" s="4" t="inlineStr">
        <is>
          <t>Net loss</t>
        </is>
      </c>
      <c r="B16" s="4" t="inlineStr">
        <is>
          <t xml:space="preserve"> </t>
        </is>
      </c>
      <c r="C16" s="4" t="inlineStr">
        <is>
          <t xml:space="preserve"> </t>
        </is>
      </c>
      <c r="D16" s="5" t="n">
        <v>-17318060</v>
      </c>
      <c r="E16" s="5" t="n">
        <v>-17318060</v>
      </c>
    </row>
    <row r="17">
      <c r="A17" s="4" t="inlineStr">
        <is>
          <t>Balance at Jun. 30, 2019</t>
        </is>
      </c>
      <c r="B17" s="6" t="n">
        <v>9744</v>
      </c>
      <c r="C17" s="5" t="n">
        <v>119265938</v>
      </c>
      <c r="D17" s="5" t="n">
        <v>-111662367</v>
      </c>
      <c r="E17" s="5" t="n">
        <v>7613315</v>
      </c>
    </row>
    <row r="18">
      <c r="A18" s="4" t="inlineStr">
        <is>
          <t>Balance (in Shares) at Jun. 30, 2019</t>
        </is>
      </c>
      <c r="B18" s="5" t="n">
        <v>9744643</v>
      </c>
    </row>
    <row r="19">
      <c r="A19" s="4" t="inlineStr">
        <is>
          <t>Stock-based compensation expense</t>
        </is>
      </c>
      <c r="B19" s="4" t="inlineStr">
        <is>
          <t xml:space="preserve"> </t>
        </is>
      </c>
      <c r="C19" s="5" t="n">
        <v>2367001</v>
      </c>
      <c r="D19" s="4" t="inlineStr">
        <is>
          <t xml:space="preserve"> </t>
        </is>
      </c>
      <c r="E19" s="5" t="n">
        <v>2367001</v>
      </c>
    </row>
    <row r="20">
      <c r="A20" s="4" t="inlineStr">
        <is>
          <t>Equity units issued for cash, net</t>
        </is>
      </c>
      <c r="B20" s="6" t="n">
        <v>3951</v>
      </c>
      <c r="C20" s="5" t="n">
        <v>109443531</v>
      </c>
      <c r="D20" s="4" t="inlineStr">
        <is>
          <t xml:space="preserve"> </t>
        </is>
      </c>
      <c r="E20" s="5" t="n">
        <v>109447482</v>
      </c>
    </row>
    <row r="21">
      <c r="A21" s="4" t="inlineStr">
        <is>
          <t>Equity units issued for cash, net (in Shares)</t>
        </is>
      </c>
      <c r="B21" s="5" t="n">
        <v>3951299</v>
      </c>
    </row>
    <row r="22">
      <c r="A22" s="4" t="inlineStr">
        <is>
          <t>Warrants exercised</t>
        </is>
      </c>
      <c r="B22" s="6" t="n">
        <v>657</v>
      </c>
      <c r="C22" s="5" t="n">
        <v>4446381</v>
      </c>
      <c r="D22" s="4" t="inlineStr">
        <is>
          <t xml:space="preserve"> </t>
        </is>
      </c>
      <c r="E22" s="5" t="n">
        <v>4447038</v>
      </c>
    </row>
    <row r="23">
      <c r="A23" s="4" t="inlineStr">
        <is>
          <t>Warrants exercised (in Shares)</t>
        </is>
      </c>
      <c r="B23" s="5" t="n">
        <v>656943</v>
      </c>
    </row>
    <row r="24">
      <c r="A24" s="4" t="inlineStr">
        <is>
          <t>Cashless exercise of warrants</t>
        </is>
      </c>
      <c r="B24" s="6" t="n">
        <v>43</v>
      </c>
      <c r="C24" s="5" t="n">
        <v>-43</v>
      </c>
      <c r="D24" s="4" t="inlineStr">
        <is>
          <t xml:space="preserve"> </t>
        </is>
      </c>
    </row>
    <row r="25">
      <c r="A25" s="4" t="inlineStr">
        <is>
          <t>Cashless exercise of warrants (in Shares)</t>
        </is>
      </c>
      <c r="B25" s="5" t="n">
        <v>42644</v>
      </c>
    </row>
    <row r="26">
      <c r="A26" s="4" t="inlineStr">
        <is>
          <t>Cashless exercise of options</t>
        </is>
      </c>
      <c r="B26" s="6" t="n">
        <v>62</v>
      </c>
      <c r="C26" s="5" t="n">
        <v>-62</v>
      </c>
      <c r="D26" s="4" t="inlineStr">
        <is>
          <t xml:space="preserve"> </t>
        </is>
      </c>
      <c r="E26" s="4" t="inlineStr">
        <is>
          <t xml:space="preserve"> </t>
        </is>
      </c>
    </row>
    <row r="27">
      <c r="A27" s="4" t="inlineStr">
        <is>
          <t>Cashless exercise of options (in Shares)</t>
        </is>
      </c>
      <c r="B27" s="5" t="n">
        <v>61484</v>
      </c>
    </row>
    <row r="28">
      <c r="A28" s="4" t="inlineStr">
        <is>
          <t>Net loss</t>
        </is>
      </c>
      <c r="B28" s="4" t="inlineStr">
        <is>
          <t xml:space="preserve"> </t>
        </is>
      </c>
      <c r="C28" s="4" t="inlineStr">
        <is>
          <t xml:space="preserve"> </t>
        </is>
      </c>
      <c r="D28" s="5" t="n">
        <v>-8196542</v>
      </c>
      <c r="E28" s="5" t="n">
        <v>-8196542</v>
      </c>
    </row>
    <row r="29">
      <c r="A29" s="4" t="inlineStr">
        <is>
          <t>Balance at Dec. 31, 2019</t>
        </is>
      </c>
      <c r="B29" s="6" t="n">
        <v>14457</v>
      </c>
      <c r="C29" s="5" t="n">
        <v>235522746</v>
      </c>
      <c r="D29" s="5" t="n">
        <v>-119858909</v>
      </c>
      <c r="E29" s="5" t="n">
        <v>115678294</v>
      </c>
    </row>
    <row r="30">
      <c r="A30" s="4" t="inlineStr">
        <is>
          <t>Balance (in Shares) at Dec. 31, 2019</t>
        </is>
      </c>
      <c r="B30" s="5" t="n">
        <v>14457013</v>
      </c>
    </row>
    <row r="31">
      <c r="A31" s="4" t="inlineStr">
        <is>
          <t>Stock-based compensation expense</t>
        </is>
      </c>
      <c r="B31" s="4" t="inlineStr">
        <is>
          <t xml:space="preserve"> </t>
        </is>
      </c>
      <c r="C31" s="5" t="n">
        <v>20777272</v>
      </c>
      <c r="D31" s="4" t="inlineStr">
        <is>
          <t xml:space="preserve"> </t>
        </is>
      </c>
      <c r="E31" s="5" t="n">
        <v>20777272</v>
      </c>
    </row>
    <row r="32">
      <c r="A32" s="4" t="inlineStr">
        <is>
          <t>Equity offering, net</t>
        </is>
      </c>
      <c r="B32" s="6" t="n">
        <v>428</v>
      </c>
      <c r="C32" s="5" t="n">
        <v>19791216</v>
      </c>
      <c r="D32" s="4" t="inlineStr">
        <is>
          <t xml:space="preserve"> </t>
        </is>
      </c>
      <c r="E32" s="6" t="n">
        <v>19791644</v>
      </c>
    </row>
    <row r="33">
      <c r="A33" s="4" t="inlineStr">
        <is>
          <t>Equity offering, net (in Shares)</t>
        </is>
      </c>
      <c r="B33" s="5" t="n">
        <v>427700</v>
      </c>
    </row>
    <row r="34">
      <c r="A34" s="4" t="inlineStr">
        <is>
          <t>Equity units issued for cash, net (in Shares)</t>
        </is>
      </c>
      <c r="E34" s="5" t="n">
        <v>19791644</v>
      </c>
    </row>
    <row r="35">
      <c r="A35" s="4" t="inlineStr">
        <is>
          <t>Warrants exercised</t>
        </is>
      </c>
      <c r="B35" s="6" t="n">
        <v>1160</v>
      </c>
      <c r="C35" s="5" t="n">
        <v>8055256</v>
      </c>
      <c r="D35" s="4" t="inlineStr">
        <is>
          <t xml:space="preserve"> </t>
        </is>
      </c>
      <c r="E35" s="6" t="n">
        <v>8056416</v>
      </c>
    </row>
    <row r="36">
      <c r="A36" s="4" t="inlineStr">
        <is>
          <t>Warrants exercised (in Shares)</t>
        </is>
      </c>
      <c r="B36" s="5" t="n">
        <v>1159989</v>
      </c>
    </row>
    <row r="37">
      <c r="A37" s="4" t="inlineStr">
        <is>
          <t>Cashless exercise of warrants</t>
        </is>
      </c>
      <c r="B37" s="6" t="n">
        <v>42</v>
      </c>
      <c r="C37" s="5" t="n">
        <v>-42</v>
      </c>
      <c r="D37" s="4" t="inlineStr">
        <is>
          <t xml:space="preserve"> </t>
        </is>
      </c>
    </row>
    <row r="38">
      <c r="A38" s="4" t="inlineStr">
        <is>
          <t>Cashless exercise of warrants (in Shares)</t>
        </is>
      </c>
      <c r="B38" s="5" t="n">
        <v>42475</v>
      </c>
    </row>
    <row r="39">
      <c r="A39" s="4" t="inlineStr">
        <is>
          <t>Options exercised</t>
        </is>
      </c>
      <c r="B39" s="6" t="n">
        <v>156</v>
      </c>
      <c r="C39" s="5" t="n">
        <v>735358</v>
      </c>
      <c r="E39" s="5" t="n">
        <v>735514</v>
      </c>
    </row>
    <row r="40">
      <c r="A40" s="4" t="inlineStr">
        <is>
          <t>Options exercised (in Shares)</t>
        </is>
      </c>
      <c r="B40" s="5" t="n">
        <v>155558</v>
      </c>
    </row>
    <row r="41">
      <c r="A41" s="4" t="inlineStr">
        <is>
          <t>Cashless exercise of options</t>
        </is>
      </c>
      <c r="B41" s="6" t="n">
        <v>90</v>
      </c>
      <c r="C41" s="5" t="n">
        <v>-90</v>
      </c>
      <c r="D41" s="4" t="inlineStr">
        <is>
          <t xml:space="preserve"> </t>
        </is>
      </c>
      <c r="E41" s="4" t="inlineStr">
        <is>
          <t xml:space="preserve"> </t>
        </is>
      </c>
    </row>
    <row r="42">
      <c r="A42" s="4" t="inlineStr">
        <is>
          <t>Cashless exercise of options (in Shares)</t>
        </is>
      </c>
      <c r="B42" s="5" t="n">
        <v>90204</v>
      </c>
    </row>
    <row r="43">
      <c r="A43" s="4" t="inlineStr">
        <is>
          <t>Net loss</t>
        </is>
      </c>
      <c r="B43" s="4" t="inlineStr">
        <is>
          <t xml:space="preserve"> </t>
        </is>
      </c>
      <c r="C43" s="4" t="inlineStr">
        <is>
          <t xml:space="preserve"> </t>
        </is>
      </c>
      <c r="D43" s="5" t="n">
        <v>-59456394</v>
      </c>
      <c r="E43" s="5" t="n">
        <v>-59456394</v>
      </c>
    </row>
    <row r="44">
      <c r="A44" s="4" t="inlineStr">
        <is>
          <t>Balance at Dec. 31, 2020</t>
        </is>
      </c>
      <c r="B44" s="6" t="n">
        <v>16333</v>
      </c>
      <c r="C44" s="6" t="n">
        <v>284881716</v>
      </c>
      <c r="D44" s="6" t="n">
        <v>-179315303</v>
      </c>
      <c r="E44" s="6" t="n">
        <v>105582746</v>
      </c>
    </row>
    <row r="45">
      <c r="A45" s="4" t="inlineStr">
        <is>
          <t>Balance (in Shares) at Dec. 31, 2020</t>
        </is>
      </c>
      <c r="B45" s="5" t="n">
        <v>163329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t>
        </is>
      </c>
      <c r="B1" s="2" t="inlineStr">
        <is>
          <t>6 Months Ended</t>
        </is>
      </c>
      <c r="C1" s="2" t="inlineStr">
        <is>
          <t>12 Months Ended</t>
        </is>
      </c>
    </row>
    <row r="2">
      <c r="B2" s="2" t="inlineStr">
        <is>
          <t>Dec. 31, 2019</t>
        </is>
      </c>
      <c r="C2" s="2" t="inlineStr">
        <is>
          <t>Dec. 31, 2020</t>
        </is>
      </c>
      <c r="D2" s="2" t="inlineStr">
        <is>
          <t>Dec. 31, 2019</t>
        </is>
      </c>
      <c r="E2" s="2" t="inlineStr">
        <is>
          <t>Jun. 30, 2019</t>
        </is>
      </c>
    </row>
    <row r="3">
      <c r="A3" s="3" t="inlineStr">
        <is>
          <t>Cash flows from operating activities</t>
        </is>
      </c>
    </row>
    <row r="4">
      <c r="A4" s="4" t="inlineStr">
        <is>
          <t>Net loss</t>
        </is>
      </c>
      <c r="B4" s="6" t="n">
        <v>-8196542</v>
      </c>
      <c r="C4" s="6" t="n">
        <v>-59456394</v>
      </c>
      <c r="D4" s="6" t="n">
        <v>-15005199</v>
      </c>
      <c r="E4" s="6" t="n">
        <v>-17318060</v>
      </c>
    </row>
    <row r="5">
      <c r="A5" s="3" t="inlineStr">
        <is>
          <t>Adjustments to reconcile net loss to net cash used in operating activities:</t>
        </is>
      </c>
    </row>
    <row r="6">
      <c r="A6" s="4" t="inlineStr">
        <is>
          <t>Depreciation expense</t>
        </is>
      </c>
      <c r="B6" s="5" t="n">
        <v>2200</v>
      </c>
      <c r="C6" s="5" t="n">
        <v>3752</v>
      </c>
      <c r="D6" s="5" t="n">
        <v>4363</v>
      </c>
      <c r="E6" s="5" t="n">
        <v>4870</v>
      </c>
    </row>
    <row r="7">
      <c r="A7" s="4" t="inlineStr">
        <is>
          <t>Stock-based compensation</t>
        </is>
      </c>
      <c r="B7" s="5" t="n">
        <v>2367001</v>
      </c>
      <c r="C7" s="5" t="n">
        <v>20777272</v>
      </c>
      <c r="D7" s="5" t="n">
        <v>3165153</v>
      </c>
      <c r="E7" s="5" t="n">
        <v>1213996</v>
      </c>
    </row>
    <row r="8">
      <c r="A8" s="4" t="inlineStr">
        <is>
          <t>Realized loss on short-term investments</t>
        </is>
      </c>
      <c r="B8" s="4" t="inlineStr">
        <is>
          <t xml:space="preserve"> </t>
        </is>
      </c>
      <c r="C8" s="5" t="n">
        <v>156213</v>
      </c>
      <c r="D8" s="4" t="inlineStr">
        <is>
          <t xml:space="preserve"> </t>
        </is>
      </c>
      <c r="E8" s="4" t="inlineStr">
        <is>
          <t xml:space="preserve"> </t>
        </is>
      </c>
    </row>
    <row r="9">
      <c r="A9" s="4" t="inlineStr">
        <is>
          <t>Unrealized gain on short-term investments</t>
        </is>
      </c>
      <c r="B9" s="4" t="inlineStr">
        <is>
          <t xml:space="preserve"> </t>
        </is>
      </c>
      <c r="C9" s="5" t="n">
        <v>-139267</v>
      </c>
      <c r="D9" s="4" t="inlineStr">
        <is>
          <t xml:space="preserve"> </t>
        </is>
      </c>
      <c r="E9" s="4" t="inlineStr">
        <is>
          <t xml:space="preserve"> </t>
        </is>
      </c>
    </row>
    <row r="10">
      <c r="A10" s="4" t="inlineStr">
        <is>
          <t>Amortization of deferred financing costs</t>
        </is>
      </c>
      <c r="B10" s="4" t="inlineStr">
        <is>
          <t xml:space="preserve"> </t>
        </is>
      </c>
      <c r="C10" s="4" t="inlineStr">
        <is>
          <t xml:space="preserve"> </t>
        </is>
      </c>
      <c r="E10" s="5" t="n">
        <v>661168</v>
      </c>
    </row>
    <row r="11">
      <c r="A11" s="4" t="inlineStr">
        <is>
          <t>Change in fair value of derivative liabilities</t>
        </is>
      </c>
      <c r="B11" s="4" t="inlineStr">
        <is>
          <t xml:space="preserve"> </t>
        </is>
      </c>
      <c r="C11" s="4" t="inlineStr">
        <is>
          <t xml:space="preserve"> </t>
        </is>
      </c>
      <c r="E11" s="5" t="n">
        <v>54634</v>
      </c>
    </row>
    <row r="12">
      <c r="A12" s="4" t="inlineStr">
        <is>
          <t>Fair value of shares relinquished</t>
        </is>
      </c>
      <c r="B12" s="4" t="inlineStr">
        <is>
          <t xml:space="preserve"> </t>
        </is>
      </c>
      <c r="C12" s="4" t="inlineStr">
        <is>
          <t xml:space="preserve"> </t>
        </is>
      </c>
      <c r="D12" s="5" t="n">
        <v>-394410</v>
      </c>
      <c r="E12" s="5" t="n">
        <v>-394410</v>
      </c>
    </row>
    <row r="13">
      <c r="A13" s="4" t="inlineStr">
        <is>
          <t>Loss on promissory note extinguishment</t>
        </is>
      </c>
      <c r="B13" s="4" t="inlineStr">
        <is>
          <t xml:space="preserve"> </t>
        </is>
      </c>
      <c r="C13" s="4" t="inlineStr">
        <is>
          <t xml:space="preserve"> </t>
        </is>
      </c>
      <c r="E13" s="5" t="n">
        <v>3774468</v>
      </c>
    </row>
    <row r="14">
      <c r="A14" s="3" t="inlineStr">
        <is>
          <t>Changes in operating assets and liabilities:</t>
        </is>
      </c>
    </row>
    <row r="15">
      <c r="A15" s="4" t="inlineStr">
        <is>
          <t>Prepaid expenses and other assets</t>
        </is>
      </c>
      <c r="B15" s="5" t="n">
        <v>96882</v>
      </c>
      <c r="C15" s="5" t="n">
        <v>-479327</v>
      </c>
      <c r="D15" s="5" t="n">
        <v>471912</v>
      </c>
      <c r="E15" s="5" t="n">
        <v>270167</v>
      </c>
    </row>
    <row r="16">
      <c r="A16" s="4" t="inlineStr">
        <is>
          <t>Other receivable</t>
        </is>
      </c>
      <c r="B16" s="5" t="n">
        <v>176980</v>
      </c>
      <c r="E16" s="5" t="n">
        <v>-169363</v>
      </c>
    </row>
    <row r="17">
      <c r="A17" s="4" t="inlineStr">
        <is>
          <t>Lease payment receivable</t>
        </is>
      </c>
      <c r="B17" s="5" t="n">
        <v>34319</v>
      </c>
      <c r="C17" s="5" t="n">
        <v>73091</v>
      </c>
      <c r="D17" s="5" t="n">
        <v>67235</v>
      </c>
      <c r="E17" s="5" t="n">
        <v>64486</v>
      </c>
    </row>
    <row r="18">
      <c r="A18" s="4" t="inlineStr">
        <is>
          <t>Accounts payable</t>
        </is>
      </c>
      <c r="B18" s="5" t="n">
        <v>-401696</v>
      </c>
      <c r="C18" s="5" t="n">
        <v>7823812</v>
      </c>
      <c r="D18" s="5" t="n">
        <v>163773</v>
      </c>
      <c r="E18" s="5" t="n">
        <v>158920</v>
      </c>
    </row>
    <row r="19">
      <c r="A19" s="4" t="inlineStr">
        <is>
          <t>Accrued expenses</t>
        </is>
      </c>
      <c r="B19" s="5" t="n">
        <v>-492919</v>
      </c>
      <c r="C19" s="5" t="n">
        <v>3432047</v>
      </c>
      <c r="D19" s="5" t="n">
        <v>-565611</v>
      </c>
      <c r="E19" s="5" t="n">
        <v>1181270</v>
      </c>
    </row>
    <row r="20">
      <c r="A20" s="4" t="inlineStr">
        <is>
          <t>Net cash used in operating activities</t>
        </is>
      </c>
      <c r="B20" s="5" t="n">
        <v>-6413775</v>
      </c>
      <c r="C20" s="5" t="n">
        <v>-27808801</v>
      </c>
      <c r="D20" s="5" t="n">
        <v>-12092784</v>
      </c>
      <c r="E20" s="5" t="n">
        <v>-10497854</v>
      </c>
    </row>
    <row r="21">
      <c r="A21" s="3" t="inlineStr">
        <is>
          <t>Cash flows from investing activities</t>
        </is>
      </c>
    </row>
    <row r="22">
      <c r="A22" s="4" t="inlineStr">
        <is>
          <t>Purchase of investments</t>
        </is>
      </c>
      <c r="B22" s="5" t="n">
        <v>-84849198</v>
      </c>
      <c r="C22" s="5" t="n">
        <v>-182051630</v>
      </c>
      <c r="D22" s="5" t="n">
        <v>-84849198</v>
      </c>
      <c r="E22" s="4" t="inlineStr">
        <is>
          <t xml:space="preserve"> </t>
        </is>
      </c>
    </row>
    <row r="23">
      <c r="A23" s="4" t="inlineStr">
        <is>
          <t>Sale of investments</t>
        </is>
      </c>
      <c r="B23" s="5" t="n">
        <v>4684375</v>
      </c>
      <c r="C23" s="5" t="n">
        <v>147603982</v>
      </c>
      <c r="D23" s="5" t="n">
        <v>4684375</v>
      </c>
      <c r="E23" s="4" t="inlineStr">
        <is>
          <t xml:space="preserve"> </t>
        </is>
      </c>
    </row>
    <row r="24">
      <c r="A24" s="4" t="inlineStr">
        <is>
          <t>Net cash used in investing activities</t>
        </is>
      </c>
      <c r="B24" s="5" t="n">
        <v>-80164823</v>
      </c>
      <c r="C24" s="5" t="n">
        <v>-34447648</v>
      </c>
      <c r="D24" s="5" t="n">
        <v>-80164823</v>
      </c>
      <c r="E24" s="4" t="inlineStr">
        <is>
          <t xml:space="preserve"> </t>
        </is>
      </c>
    </row>
    <row r="25">
      <c r="A25" s="3" t="inlineStr">
        <is>
          <t>Cash flows from financing activities</t>
        </is>
      </c>
    </row>
    <row r="26">
      <c r="A26" s="4" t="inlineStr">
        <is>
          <t>Proceeds from issuance of common stock, net of fees</t>
        </is>
      </c>
      <c r="B26" s="5" t="n">
        <v>109447482</v>
      </c>
      <c r="C26" s="5" t="n">
        <v>19791644</v>
      </c>
      <c r="D26" s="5" t="n">
        <v>122031032</v>
      </c>
      <c r="E26" s="5" t="n">
        <v>17760635</v>
      </c>
    </row>
    <row r="27">
      <c r="A27" s="4" t="inlineStr">
        <is>
          <t>Proceeds from warrants exercised for common stock</t>
        </is>
      </c>
      <c r="B27" s="5" t="n">
        <v>4447038</v>
      </c>
      <c r="C27" s="5" t="n">
        <v>8056416</v>
      </c>
      <c r="D27" s="5" t="n">
        <v>4447038</v>
      </c>
      <c r="E27" s="4" t="inlineStr">
        <is>
          <t xml:space="preserve"> </t>
        </is>
      </c>
    </row>
    <row r="28">
      <c r="A28" s="4" t="inlineStr">
        <is>
          <t>Proceeds from options exercised for common stock</t>
        </is>
      </c>
      <c r="B28" s="4" t="inlineStr">
        <is>
          <t xml:space="preserve"> </t>
        </is>
      </c>
      <c r="C28" s="5" t="n">
        <v>735514</v>
      </c>
      <c r="D28" s="4" t="inlineStr">
        <is>
          <t xml:space="preserve"> </t>
        </is>
      </c>
      <c r="E28" s="4" t="inlineStr">
        <is>
          <t xml:space="preserve"> </t>
        </is>
      </c>
    </row>
    <row r="29">
      <c r="A29" s="4" t="inlineStr">
        <is>
          <t>Principal payment of notes payable</t>
        </is>
      </c>
      <c r="B29" s="5" t="n">
        <v>-253957</v>
      </c>
      <c r="C29" s="5" t="n">
        <v>-110247</v>
      </c>
      <c r="D29" s="5" t="n">
        <v>-368695</v>
      </c>
      <c r="E29" s="5" t="n">
        <v>-285170</v>
      </c>
    </row>
    <row r="30">
      <c r="A30" s="4" t="inlineStr">
        <is>
          <t>Net cash provided by financing activities</t>
        </is>
      </c>
      <c r="B30" s="5" t="n">
        <v>113640563</v>
      </c>
      <c r="C30" s="5" t="n">
        <v>28473327</v>
      </c>
      <c r="D30" s="5" t="n">
        <v>126109375</v>
      </c>
      <c r="E30" s="5" t="n">
        <v>17475465</v>
      </c>
    </row>
    <row r="31">
      <c r="A31" s="4" t="inlineStr">
        <is>
          <t>Net increase/(decrease) in cash and cash equivalents</t>
        </is>
      </c>
      <c r="B31" s="5" t="n">
        <v>27061965</v>
      </c>
      <c r="C31" s="5" t="n">
        <v>-33783122</v>
      </c>
      <c r="D31" s="5" t="n">
        <v>33851768</v>
      </c>
      <c r="E31" s="5" t="n">
        <v>6977611</v>
      </c>
    </row>
    <row r="32">
      <c r="A32" s="4" t="inlineStr">
        <is>
          <t>Cash and cash equivalents at beginning of the period</t>
        </is>
      </c>
      <c r="B32" s="5" t="n">
        <v>9216554</v>
      </c>
      <c r="C32" s="5" t="n">
        <v>36278519</v>
      </c>
      <c r="D32" s="5" t="n">
        <v>2426751</v>
      </c>
      <c r="E32" s="5" t="n">
        <v>2238943</v>
      </c>
    </row>
    <row r="33">
      <c r="A33" s="4" t="inlineStr">
        <is>
          <t>Cash and cash equivalents at end of the period</t>
        </is>
      </c>
      <c r="B33" s="5" t="n">
        <v>36278519</v>
      </c>
      <c r="C33" s="5" t="n">
        <v>2495397</v>
      </c>
      <c r="D33" s="5" t="n">
        <v>36278519</v>
      </c>
      <c r="E33" s="5" t="n">
        <v>9216554</v>
      </c>
    </row>
    <row r="34">
      <c r="A34" s="3" t="inlineStr">
        <is>
          <t>Cash paid during the period for:</t>
        </is>
      </c>
    </row>
    <row r="35">
      <c r="A35" s="4" t="inlineStr">
        <is>
          <t>Income taxes</t>
        </is>
      </c>
      <c r="B35" s="4" t="inlineStr">
        <is>
          <t xml:space="preserve"> </t>
        </is>
      </c>
      <c r="C35" s="4" t="inlineStr">
        <is>
          <t xml:space="preserve"> </t>
        </is>
      </c>
      <c r="D35" s="4" t="inlineStr">
        <is>
          <t xml:space="preserve"> </t>
        </is>
      </c>
      <c r="E35" s="4" t="inlineStr">
        <is>
          <t xml:space="preserve"> </t>
        </is>
      </c>
    </row>
    <row r="36">
      <c r="A36" s="4" t="inlineStr">
        <is>
          <t>Interest</t>
        </is>
      </c>
      <c r="B36" s="5" t="n">
        <v>4610</v>
      </c>
      <c r="C36" s="5" t="n">
        <v>2415</v>
      </c>
      <c r="D36" s="5" t="n">
        <v>9034</v>
      </c>
      <c r="E36" s="5" t="n">
        <v>5933</v>
      </c>
    </row>
    <row r="37">
      <c r="A37" s="3" t="inlineStr">
        <is>
          <t>Non-cash investing and financing transactions:</t>
        </is>
      </c>
    </row>
    <row r="38">
      <c r="A38" s="4" t="inlineStr">
        <is>
          <t>Notes payable issued in connection with director and officer insurance policies</t>
        </is>
      </c>
      <c r="B38" s="4" t="inlineStr">
        <is>
          <t xml:space="preserve"> </t>
        </is>
      </c>
      <c r="C38" s="4" t="inlineStr">
        <is>
          <t xml:space="preserve"> </t>
        </is>
      </c>
      <c r="D38" s="5" t="n">
        <v>364204</v>
      </c>
      <c r="E38" s="5" t="n">
        <v>364204</v>
      </c>
    </row>
    <row r="39">
      <c r="A39" s="4" t="inlineStr">
        <is>
          <t>Cashless exercise of warrants for common stock</t>
        </is>
      </c>
      <c r="B39" s="5" t="n">
        <v>43</v>
      </c>
      <c r="C39" s="5" t="n">
        <v>42</v>
      </c>
      <c r="D39" s="5" t="n">
        <v>68</v>
      </c>
      <c r="E39" s="5" t="n">
        <v>25</v>
      </c>
    </row>
    <row r="40">
      <c r="A40" s="4" t="inlineStr">
        <is>
          <t>Cashless exercise of options for common stock</t>
        </is>
      </c>
      <c r="B40" s="5" t="n">
        <v>62</v>
      </c>
      <c r="C40" s="5" t="n">
        <v>90</v>
      </c>
      <c r="D40" s="6" t="n">
        <v>62</v>
      </c>
      <c r="E40" s="4" t="inlineStr">
        <is>
          <t xml:space="preserve"> </t>
        </is>
      </c>
    </row>
    <row r="41">
      <c r="A41" s="4" t="inlineStr">
        <is>
          <t>Write off for derivative liability due to adoption of ASU 2017-11</t>
        </is>
      </c>
      <c r="B41" s="4" t="inlineStr">
        <is>
          <t xml:space="preserve"> </t>
        </is>
      </c>
      <c r="C41" s="4" t="inlineStr">
        <is>
          <t xml:space="preserve"> </t>
        </is>
      </c>
      <c r="E41" s="5" t="n">
        <v>59397</v>
      </c>
    </row>
    <row r="42">
      <c r="A42" s="4" t="inlineStr">
        <is>
          <t>Conversion of promissory notes and accrued interest to common stock</t>
        </is>
      </c>
      <c r="B42" s="4" t="inlineStr">
        <is>
          <t xml:space="preserve"> </t>
        </is>
      </c>
      <c r="C42" s="4" t="inlineStr">
        <is>
          <t xml:space="preserve"> </t>
        </is>
      </c>
      <c r="E42" s="6" t="n">
        <v>8030365</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12 Months Ended</t>
        </is>
      </c>
    </row>
    <row r="2">
      <c r="B2" s="2" t="inlineStr">
        <is>
          <t>Dec. 31, 2020</t>
        </is>
      </c>
    </row>
    <row r="3">
      <c r="A3" s="3" t="inlineStr">
        <is>
          <t>Accounting Policies [Abstract]</t>
        </is>
      </c>
    </row>
    <row r="4">
      <c r="A4" s="4" t="inlineStr">
        <is>
          <t>BUSINESS</t>
        </is>
      </c>
      <c r="B4" s="4" t="inlineStr">
        <is>
          <t>NOTE
1 - BUSINESS Relmada Therapeutics Inc. (Relmada, the
Company) (a Nevada corporation) is a clinical-stage, publicly traded biotechnology company focused on the development of esmethadone
(d-methadone, dextromethadone, REL-1017), an N-methyl-D-aspartate (NMDA) receptor antagonist. esmethadone is a New Chemical Entity
(NCE) that potentially addresses areas of high unmet medical need in the treatment of central nervous system (CNS) diseases and
other disorders. On
October 7, 2019, our application to list our common stock on the NASDAQ Capital Market was approved. On October 10, 2019, our
common stock began trading on Nasdaq under our existing symbol, “RLMD.” On December 19, 2019, the Board of Directors
of the Company approved a change to its end of fiscal year from June 30 to December 31. The change in fiscal year was effective
for the Company’s 2020 fiscal year.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ood and Drug Administration (FDA) and other governmental regulations and approval requi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and related notes have been prepared in accordance with accounting principles generally
accepted in the United States of America (U.S. GAAP). The consolidated financial statements include the Company’s accounts
and those of the Company’s wholly-owned subsidiary. All significant intercompany accounts and transactions have been eliminated
in consolidation. On
September 26, 2019, the Company’s Board of Directors approved a 1-to-4 reverse split of the Common Stock, which was effective
on the NASDAQ Capital Market on September 30, 2019. As a result of the reverse stock split, every 4 shares of issued and outstanding
common stock were converted into 1 share of issued and outstanding common stock, with all fractional shares rounded up to the
nearest whole share, and the Company’s authorized share of common stock were reduced from 200,000,000 to 50,000,000 shares.
All share and per share amounts have been retroactively restated to reflect this reverse stock split. Change
in Fiscal Year The
Company changed its fiscal year end to December 31 from June 30. The information for the year ended December 31, 2019 is
presented for comparative purposes only and is unaudited. Liquidity As shown in the accompanying financial
statements, the Company incurred negative operating cash flows of $27,808,801 for the year ended December 31, 2020 and has an accumulated
deficit of $179,315,303 from inception through December 31, 2020. Relmada has funded its past operations
through equity raises and most recently in the year ended December 31, 2020, Relmada raised net proceeds from the sale of common
stock of $19,791,644, $8,056,416 through the exercise of warrants and $735,514 through the exercise of options. Management believes that due to the recent
equity raises completed and exercises of outstanding warrants and the current cash position on its balance sheet, it has obtained
sufficient funding to continue ongoing operations for at least 12 months from the issuance of this annual report. Since December
31, 2020 and to date, the Company has received approximately $1,909,200 in warrant and option exercises, which resulted in the
Company having approximately $105.3 million in cash, cash equivalents, and short term investments at March 15, 2021. Based on
its budgeted cash flow requirements, the Company believes these funds are sufficient to fund its ongoing operations for at least
12 months after the issuance of these consolidated financial statements. Regardless of the results of any ongoing clinical trial,
the Company has control over its expenditures and has the ability to adjust spending accordingly based on the budgeted cash flow
requirements developed and the excess cash on hand. Management believes that their existing
cash and cash equivalents will enable them to fund operating expenses and capital expenditure requirements for at least the next
12 months from the issuance of these consolidated financial statements. Beyond that point management will evaluate the size and
scope of any subsequent trials that will affect the timing of additional financings through public or private sales of equity or
debt securities or from bank or other loans or through strategic collaboration and/or licensing agreements. Any such expenditures
related to any subsequent trials will not be incurred until such additional financing is raised. Further, additional financing
related to subsequent trials does not affect the Company’s conclusion that based on the cash on hand and the budgeted cash
flow requirements, the Company has sufficient funds to maintain operations for at least 12 months from the issuance of thes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stock-based compensation expenses, the valuation of derivative liabilities and recorded
amounts related to income taxes. 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of $2,495,397 at December
31, 2020 at these institutions exceed federally insured limits. Short-term
Investments The
Company’s investments consist entirely of mutual funds. The securities are measured at fair value based on the net asset
value (“NAV”). The Company has adopted FASB ASU 2016-01, Financial Instruments, for the year ended December 31, 2020
which requires substantially all equity investments in nonconsolidated entities to be measured at fair value with recurring changes
recognized in earnings, except for those accounted for using equity method accounting. Changes in fair value of the securities
are recorded as part of other income on the consolidated statement of operations. Short term investment activity is presented
in the investing activities section on the consolidated statement of cash flows. Short-term
investments at December 31, 2020 consisted of mutual funds with a fair value of $114,595,525. Patents Costs
related to filing and pursuing patent applications are recorded as general and administrative expense and expensed as incurred
since recoverability of such expenditures is uncertain. Fixed
Assets Fixed
assets are stated at cost less accumulated depreciation. Fixed assets are comprised of computers and software. Depreciation is
calculated using the straight-line method over the estimated useful life of the assets. Computers and software have an estimated
useful life of three years. Furniture and fixtures have an estimated useful life of approximately seven years. Leases The
Company recognizes their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s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Fair
Value of Financial Instruments The
Company’s financial instruments primarily include cash, short term investments derivative liabilities and accounts payable.
Due to the short-term nature of cash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The
Company’s short-term investment instruments of $114,595,525 at December 31, 2020 are classified using Level 1 inputs
within the fair value hierarchy because they are valued using NAV. Unrealized gains and losses are recorded in the consolidated
statement of operations as unrealized gain on short-term investments. The Company recorded an unrealized gain of $139,267, included
in other income for the period ended December 31, 2020. Fair
Value on a Recurring Basis As required by Accounting Standard Codification
(ASC) Topic No. 820 - 10 Fair Value Measuremen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December 31, 2020 and 2019 and June 30, 2019, the Company had
record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our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December 31, 2020 and 2019, and June 30, 2019. The open tax years, subject to potential examination by the applicable taxing authority,
for the Company are from June 30, 2018 forward.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restricted
stock awards, options and warrants to purchase common stock. For all periods presented, there is no difference in the number of
shares used to calculate basic and diluted shares outstanding due to the Company’s net losses in each period. The
potentially dilutive securities that would be anti-dilutive due to the Company’s net loss are not included in the calculation
of diluted net loss per share attributable to common stockholders. The anti-dilutive securities are as follows (in common stock
equivalent shares):
Year ended (Unaudited) Year ended Six Months Year ended
2020 2019 2019 2019
Common stock warrants 2,670,633 3,646,872 3,646,872 4,429,982
Common stock options 3,905,737 3,615,602 3,615,602 1,473,314
Total 6,576,370 7,262,474 7,262,474 5,903,296 Recent
Accounting Pronouncements In
December 2019, the FASB issued ASU 2019-12, “ Income Taxes (Topic 740): Simplifying the Accounting for Income Taxes In August 2018, FASB issued ASU 2018-13, Fair
Value Measurement – Disclosure Framework (Topic 820). In November 2018, FASB issued ASU 2018-18
– Collaborative Arrangements (Topic 808): Clarifying the Interaction between Topic 808 and Topic 6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0</t>
        </is>
      </c>
    </row>
    <row r="3">
      <c r="A3" s="3" t="inlineStr">
        <is>
          <t>Prepaid Expenses [Abstract]</t>
        </is>
      </c>
    </row>
    <row r="4">
      <c r="A4" s="4" t="inlineStr">
        <is>
          <t>PREPAID EXPENSES</t>
        </is>
      </c>
      <c r="B4" s="4" t="inlineStr">
        <is>
          <t xml:space="preserve">NOTE
3 - PREPAID EXPENSES Prepaid
expenses consisted of the following (rounded to nearest $00):
December 31, December 31, June 30,
Insurance $ 527,600 $ 223,600 $ 451,500
Research and Development 291,800 139,200 -
Legal 11,000 11,000 7,500
Other 72,800 50,100 61,800
Total $ 903,200 $ 423,900 $ 520,8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7:29:58Z</dcterms:created>
  <dcterms:modified xmlns:dcterms="http://purl.org/dc/terms/" xmlns:xsi="http://www.w3.org/2001/XMLSchema-instance" xsi:type="dcterms:W3CDTF">2021-03-24T17:29:58Z</dcterms:modified>
</cp:coreProperties>
</file>